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Unaudited Condensed Consolida_9" sheetId="10" state="visible" r:id="rId10"/>
    <sheet xmlns:r="http://schemas.openxmlformats.org/officeDocument/2006/relationships" name="General business descrip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Trade and other receivables, ne"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Long-term debt and interest exp" sheetId="20" state="visible" r:id="rId20"/>
    <sheet xmlns:r="http://schemas.openxmlformats.org/officeDocument/2006/relationships" name="Financial instruments and fair " sheetId="21" state="visible" r:id="rId21"/>
    <sheet xmlns:r="http://schemas.openxmlformats.org/officeDocument/2006/relationships" name="Stockholders' Equity" sheetId="22" state="visible" r:id="rId22"/>
    <sheet xmlns:r="http://schemas.openxmlformats.org/officeDocument/2006/relationships" name="Revenue"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upplemental cash flow"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Trade and other receivables, _2"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Long-term debt and interest e_2" sheetId="38" state="visible" r:id="rId38"/>
    <sheet xmlns:r="http://schemas.openxmlformats.org/officeDocument/2006/relationships" name="Financial instruments and fai_2" sheetId="39" state="visible" r:id="rId39"/>
    <sheet xmlns:r="http://schemas.openxmlformats.org/officeDocument/2006/relationships" name="Stockholders' equity (Tables)"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Employee benefit plans (Tables)" sheetId="43" state="visible" r:id="rId43"/>
    <sheet xmlns:r="http://schemas.openxmlformats.org/officeDocument/2006/relationships" name="Earnings per share (Tables)" sheetId="44" state="visible" r:id="rId44"/>
    <sheet xmlns:r="http://schemas.openxmlformats.org/officeDocument/2006/relationships" name="Supplemental cash flow (Tables)" sheetId="45" state="visible" r:id="rId45"/>
    <sheet xmlns:r="http://schemas.openxmlformats.org/officeDocument/2006/relationships" name="Discontinued operations - Narra" sheetId="46" state="visible" r:id="rId46"/>
    <sheet xmlns:r="http://schemas.openxmlformats.org/officeDocument/2006/relationships" name="Discontinued operations - Finan" sheetId="47" state="visible" r:id="rId47"/>
    <sheet xmlns:r="http://schemas.openxmlformats.org/officeDocument/2006/relationships" name="Discontinued operations - Fin_2" sheetId="48" state="visible" r:id="rId48"/>
    <sheet xmlns:r="http://schemas.openxmlformats.org/officeDocument/2006/relationships" name="Trade and other receivables, _3" sheetId="49" state="visible" r:id="rId49"/>
    <sheet xmlns:r="http://schemas.openxmlformats.org/officeDocument/2006/relationships" name="Trade and other receivables, _4" sheetId="50" state="visible" r:id="rId50"/>
    <sheet xmlns:r="http://schemas.openxmlformats.org/officeDocument/2006/relationships" name="Trade and other receivables, _5"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Intangible assets (Details)" sheetId="54" state="visible" r:id="rId54"/>
    <sheet xmlns:r="http://schemas.openxmlformats.org/officeDocument/2006/relationships" name="Investments (Details)" sheetId="55" state="visible" r:id="rId55"/>
    <sheet xmlns:r="http://schemas.openxmlformats.org/officeDocument/2006/relationships" name="Leases (Details)" sheetId="56" state="visible" r:id="rId56"/>
    <sheet xmlns:r="http://schemas.openxmlformats.org/officeDocument/2006/relationships" name="Leases - Components of lease ex" sheetId="57" state="visible" r:id="rId57"/>
    <sheet xmlns:r="http://schemas.openxmlformats.org/officeDocument/2006/relationships" name="Leases - Supplemental lease bal" sheetId="58" state="visible" r:id="rId58"/>
    <sheet xmlns:r="http://schemas.openxmlformats.org/officeDocument/2006/relationships" name="Leases - Supplemental lease cas" sheetId="59" state="visible" r:id="rId59"/>
    <sheet xmlns:r="http://schemas.openxmlformats.org/officeDocument/2006/relationships" name="Leases - Other Supplemental lea" sheetId="60" state="visible" r:id="rId60"/>
    <sheet xmlns:r="http://schemas.openxmlformats.org/officeDocument/2006/relationships" name="Leases - Maturities of lease li" sheetId="61" state="visible" r:id="rId61"/>
    <sheet xmlns:r="http://schemas.openxmlformats.org/officeDocument/2006/relationships" name="Long-term debt and interest e_3" sheetId="62" state="visible" r:id="rId62"/>
    <sheet xmlns:r="http://schemas.openxmlformats.org/officeDocument/2006/relationships" name="Long-term debt and interest e_4" sheetId="63" state="visible" r:id="rId63"/>
    <sheet xmlns:r="http://schemas.openxmlformats.org/officeDocument/2006/relationships" name="Long-term debt and interest e_5"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Stockholders' equity (Details)" sheetId="67" state="visible" r:id="rId67"/>
    <sheet xmlns:r="http://schemas.openxmlformats.org/officeDocument/2006/relationships" name="Stockholders' equity - Componen" sheetId="68" state="visible" r:id="rId68"/>
    <sheet xmlns:r="http://schemas.openxmlformats.org/officeDocument/2006/relationships" name="Revenue - Remaining performance" sheetId="69" state="visible" r:id="rId69"/>
    <sheet xmlns:r="http://schemas.openxmlformats.org/officeDocument/2006/relationships" name="Revenue - Contract assets and l" sheetId="70" state="visible" r:id="rId70"/>
    <sheet xmlns:r="http://schemas.openxmlformats.org/officeDocument/2006/relationships" name="Revenue - Disaggregation of rev" sheetId="71" state="visible" r:id="rId71"/>
    <sheet xmlns:r="http://schemas.openxmlformats.org/officeDocument/2006/relationships" name="Revenue - Disaggregation of r_2" sheetId="72" state="visible" r:id="rId72"/>
    <sheet xmlns:r="http://schemas.openxmlformats.org/officeDocument/2006/relationships" name="Revenue - Disaggregation of r_3" sheetId="73" state="visible" r:id="rId73"/>
    <sheet xmlns:r="http://schemas.openxmlformats.org/officeDocument/2006/relationships" name="Segment information - Operating" sheetId="74" state="visible" r:id="rId74"/>
    <sheet xmlns:r="http://schemas.openxmlformats.org/officeDocument/2006/relationships" name="Segment information - Capital e" sheetId="75" state="visible" r:id="rId75"/>
    <sheet xmlns:r="http://schemas.openxmlformats.org/officeDocument/2006/relationships" name="Employee benefit plans - Compon" sheetId="76" state="visible" r:id="rId76"/>
    <sheet xmlns:r="http://schemas.openxmlformats.org/officeDocument/2006/relationships" name="Employee benefit plans - Narrat" sheetId="77" state="visible" r:id="rId77"/>
    <sheet xmlns:r="http://schemas.openxmlformats.org/officeDocument/2006/relationships" name="Income taxes - Income tax rate " sheetId="78" state="visible" r:id="rId78"/>
    <sheet xmlns:r="http://schemas.openxmlformats.org/officeDocument/2006/relationships" name="Earnings per share (Details)" sheetId="79" state="visible" r:id="rId79"/>
    <sheet xmlns:r="http://schemas.openxmlformats.org/officeDocument/2006/relationships" name="Earnings per share - Anti-dilut" sheetId="80" state="visible" r:id="rId80"/>
    <sheet xmlns:r="http://schemas.openxmlformats.org/officeDocument/2006/relationships" name="Commitments and contingencies (" sheetId="81" state="visible" r:id="rId81"/>
    <sheet xmlns:r="http://schemas.openxmlformats.org/officeDocument/2006/relationships" name="Supplemental cash flow - (Detai"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20</t>
  </si>
  <si>
    <t>Apr. 30, 2020</t>
  </si>
  <si>
    <t>Document Type</t>
  </si>
  <si>
    <t>10-Q</t>
  </si>
  <si>
    <t>Document Quarterly Report</t>
  </si>
  <si>
    <t>true</t>
  </si>
  <si>
    <t>Document Transition Report</t>
  </si>
  <si>
    <t>false</t>
  </si>
  <si>
    <t>Document Period End Date</t>
  </si>
  <si>
    <t>Mar. 31,
		2020</t>
  </si>
  <si>
    <t>Entity File Number</t>
  </si>
  <si>
    <t>001-38228</t>
  </si>
  <si>
    <t>Entity Registrant Name</t>
  </si>
  <si>
    <t>Maxar Technologies Inc.</t>
  </si>
  <si>
    <t>Entity Incorporation, State or Country Code</t>
  </si>
  <si>
    <t>DE</t>
  </si>
  <si>
    <t>Entity Tax Identification Number</t>
  </si>
  <si>
    <t>83-2809420</t>
  </si>
  <si>
    <t>Entity Address, Address Line One</t>
  </si>
  <si>
    <t>1300 W. 120th Avenue,</t>
  </si>
  <si>
    <t>Entity Address, City or Town</t>
  </si>
  <si>
    <t>Westminster</t>
  </si>
  <si>
    <t>Entity Address, State or Province</t>
  </si>
  <si>
    <t>CO</t>
  </si>
  <si>
    <t>Entity Address, Postal Zip Code</t>
  </si>
  <si>
    <t>80234</t>
  </si>
  <si>
    <t>City Area Code</t>
  </si>
  <si>
    <t>303</t>
  </si>
  <si>
    <t>Local Phone Number</t>
  </si>
  <si>
    <t>684-7660</t>
  </si>
  <si>
    <t>Entity Current Reporting Status</t>
  </si>
  <si>
    <t>Yes</t>
  </si>
  <si>
    <t>Entity Interactive Data Current</t>
  </si>
  <si>
    <t>Entity Filer Category</t>
  </si>
  <si>
    <t>Accelerated Filer</t>
  </si>
  <si>
    <t>Entity Small Business</t>
  </si>
  <si>
    <t>Entity Emerging Growth Company</t>
  </si>
  <si>
    <t>Entity Shell Company</t>
  </si>
  <si>
    <t>Current Fiscal Year End Date</t>
  </si>
  <si>
    <t>--12-31</t>
  </si>
  <si>
    <t>Document Fiscal Year Focus</t>
  </si>
  <si>
    <t>2020</t>
  </si>
  <si>
    <t>Document Fiscal Period Focus</t>
  </si>
  <si>
    <t>Q1</t>
  </si>
  <si>
    <t>Entity Central Index Key</t>
  </si>
  <si>
    <t>0001121142</t>
  </si>
  <si>
    <t>Amendment Flag</t>
  </si>
  <si>
    <t>Common Stock</t>
  </si>
  <si>
    <t>Security 12b Title</t>
  </si>
  <si>
    <t>Common stock par value of $0.0001 per share</t>
  </si>
  <si>
    <t>Trading Symbol</t>
  </si>
  <si>
    <t>MAXR</t>
  </si>
  <si>
    <t>Security Exchange Name</t>
  </si>
  <si>
    <t>NYSE</t>
  </si>
  <si>
    <t>Entity Common Stock, Shares Outstanding</t>
  </si>
  <si>
    <t>Series A Junior Participating Preferred Stock</t>
  </si>
  <si>
    <t>Preferred Stock Purchase Right</t>
  </si>
  <si>
    <t>No Trading Symbol Flag</t>
  </si>
  <si>
    <t>Unaudited Condensed Consolidated Statements of Operations - USD ($) $ in Millions</t>
  </si>
  <si>
    <t>Mar. 31, 2019</t>
  </si>
  <si>
    <t>Revenues:</t>
  </si>
  <si>
    <t>Revenues</t>
  </si>
  <si>
    <t>Costs and expenses:</t>
  </si>
  <si>
    <t>Selling, general and administrative</t>
  </si>
  <si>
    <t>Depreciation and amortization</t>
  </si>
  <si>
    <t>Impairment loss</t>
  </si>
  <si>
    <t>Operating income (loss)</t>
  </si>
  <si>
    <t>Interest expense, net</t>
  </si>
  <si>
    <t>Other (income) expense, net</t>
  </si>
  <si>
    <t>Loss before taxes</t>
  </si>
  <si>
    <t>Income tax expense</t>
  </si>
  <si>
    <t>Equity in loss from joint ventures, net of tax</t>
  </si>
  <si>
    <t>Net loss from continuing operations</t>
  </si>
  <si>
    <t>Income from discontinued operations, net of tax</t>
  </si>
  <si>
    <t>Net loss</t>
  </si>
  <si>
    <t>Basic income (loss) per common share:</t>
  </si>
  <si>
    <t>Basic loss from continuing operations (in dollars per share)</t>
  </si>
  <si>
    <t>Basic income from discontinued operations, net of tax (in dollars per share)</t>
  </si>
  <si>
    <t>Basic loss per common share (in dollars per share)</t>
  </si>
  <si>
    <t>Diluted income (loss) per common share:</t>
  </si>
  <si>
    <t>Diluted loss from continued operations (in dollars per share)</t>
  </si>
  <si>
    <t>Diluted income from discontinued operations, net of tax (in dollars per share)</t>
  </si>
  <si>
    <t>Diluted loss per common share (in dollars per share)</t>
  </si>
  <si>
    <t>Product</t>
  </si>
  <si>
    <t>Product and service costs, excluding depreciation and amortization</t>
  </si>
  <si>
    <t>Service</t>
  </si>
  <si>
    <t>Unaudited Condensed Consolidated Statements of Comprehensive (Loss) - USD ($) $ in Millions</t>
  </si>
  <si>
    <t>Unaudited Condensed Consolidated Statements of Comprehensive (Loss)</t>
  </si>
  <si>
    <t>Other comprehensive (loss) income, net of tax:</t>
  </si>
  <si>
    <t>Foreign currency translation adjustment</t>
  </si>
  <si>
    <t>[1]</t>
  </si>
  <si>
    <t>Unrealized loss on derivatives</t>
  </si>
  <si>
    <t>Gain on pension and other postretirement benefit plans</t>
  </si>
  <si>
    <t>Other comprehensive loss, net of tax</t>
  </si>
  <si>
    <t>Comprehensive loss, net of tax</t>
  </si>
  <si>
    <t>Included within Foreign currency translation adjustments is a net gain on hedge of net investment in foreign operations of $5 million for the three months ended March 31, 2019.</t>
  </si>
  <si>
    <t>Unaudited Condensed Consolidated Statements of Comprehensive (Loss) (Parenthetical) $ in Millions</t>
  </si>
  <si>
    <t>Mar. 31, 2019USD ($)</t>
  </si>
  <si>
    <t>Net gain on hedge of net investment in foreign operations</t>
  </si>
  <si>
    <t>Unaudited Condensed Consolidated Balance Sheets - USD ($) $ in Millions</t>
  </si>
  <si>
    <t>Dec. 31, 2019</t>
  </si>
  <si>
    <t>Current assets:</t>
  </si>
  <si>
    <t>Cash and cash equivalents</t>
  </si>
  <si>
    <t>Trade and other receivables, net</t>
  </si>
  <si>
    <t>Inventory</t>
  </si>
  <si>
    <t>Advances to suppliers</t>
  </si>
  <si>
    <t>Prepaid and other current assets</t>
  </si>
  <si>
    <t>Current assets held for sale</t>
  </si>
  <si>
    <t>Total current assets</t>
  </si>
  <si>
    <t>Non-current assets:</t>
  </si>
  <si>
    <t>Orbital receivables, net</t>
  </si>
  <si>
    <t>Property, plant and equipment, net</t>
  </si>
  <si>
    <t>Intangible assets, net</t>
  </si>
  <si>
    <t>Non-current operating lease assets</t>
  </si>
  <si>
    <t>Goodwill</t>
  </si>
  <si>
    <t>Other non-current assets</t>
  </si>
  <si>
    <t>Total assets</t>
  </si>
  <si>
    <t>Current liabilities:</t>
  </si>
  <si>
    <t>Accounts payable</t>
  </si>
  <si>
    <t>Accrued liabilities</t>
  </si>
  <si>
    <t>Accrued compensation and benefits</t>
  </si>
  <si>
    <t>Contract liabilities</t>
  </si>
  <si>
    <t>Current portion of long-term debt</t>
  </si>
  <si>
    <t>Current operating lease liabilities</t>
  </si>
  <si>
    <t>Other current liabilities</t>
  </si>
  <si>
    <t>Current liabilities held for sale</t>
  </si>
  <si>
    <t>Total current liabilities</t>
  </si>
  <si>
    <t>Non-current liabilities:</t>
  </si>
  <si>
    <t>Pension and other postretirement benefits</t>
  </si>
  <si>
    <t>Operating lease liabilities</t>
  </si>
  <si>
    <t>Long-term debt</t>
  </si>
  <si>
    <t>Other non-current liabilities</t>
  </si>
  <si>
    <t>Total liabilities</t>
  </si>
  <si>
    <t>Commitments and contingencies</t>
  </si>
  <si>
    <t xml:space="preserve"> </t>
  </si>
  <si>
    <t>Stockholders' equity:</t>
  </si>
  <si>
    <t>Common stock ($0.0001 par value, 240 million common shares authorized and 60.1 million outstanding at March 31, 2020; $0.0001 par value, 240 million common shares authorized and 59.9 million outstanding at December 31, 2019)</t>
  </si>
  <si>
    <t>Additional paid-in capital</t>
  </si>
  <si>
    <t>Accumulated deficit</t>
  </si>
  <si>
    <t>Accumulated other comprehensive (loss) income</t>
  </si>
  <si>
    <t>Total Maxar stockholders' equity</t>
  </si>
  <si>
    <t>Noncontrolling interest</t>
  </si>
  <si>
    <t>Total stockholders' equity</t>
  </si>
  <si>
    <t>Total liabilities and stockholders' equity</t>
  </si>
  <si>
    <t>Unaudited Condensed Consolidated Balance Sheets (Parenthetical) - $ / shares</t>
  </si>
  <si>
    <t>Unaudited Condensed Consolidated Balance Sheets</t>
  </si>
  <si>
    <t>Common stock, par value (in dollars per share)</t>
  </si>
  <si>
    <t>Common stock, authorized shares</t>
  </si>
  <si>
    <t>Common stock, shares outstanding</t>
  </si>
  <si>
    <t>Unaudited Condensed Consolidated Statements of Cash Flows - USD ($) $ in Millions</t>
  </si>
  <si>
    <t>Cash flows provided by (used in) Operating activities:</t>
  </si>
  <si>
    <t>Net income from discontinued operations</t>
  </si>
  <si>
    <t>Adjustments to reconcile net (loss) income to net cash (used in) provided by operating activities:</t>
  </si>
  <si>
    <t>Impairment losses including inventory</t>
  </si>
  <si>
    <t>Amortization of debt issuance costs and other noncash interest expense</t>
  </si>
  <si>
    <t>Stock-based compensation expense</t>
  </si>
  <si>
    <t>Other</t>
  </si>
  <si>
    <t>Changes in operating assets and liabilities:</t>
  </si>
  <si>
    <t>Trade and other receivables</t>
  </si>
  <si>
    <t>Accounts payables and accrued liabilities</t>
  </si>
  <si>
    <t>Cash used in operating activities - continuing operations</t>
  </si>
  <si>
    <t>Cash (used in) provided by operating activities - discontinued operations</t>
  </si>
  <si>
    <t>Cash used in operating activities</t>
  </si>
  <si>
    <t>Investing activities:</t>
  </si>
  <si>
    <t>Purchase of property, plant and equipment and development or purchase of software</t>
  </si>
  <si>
    <t>Return of capital from discontinued operations</t>
  </si>
  <si>
    <t>Cash used in investing activities - continuing operations</t>
  </si>
  <si>
    <t>Cash used in investing activities - discontinued operations</t>
  </si>
  <si>
    <t>Cash used in investing activities</t>
  </si>
  <si>
    <t>Financing activities:</t>
  </si>
  <si>
    <t>Net proceeds of revolving credit facility</t>
  </si>
  <si>
    <t>Repayments of long-term debt</t>
  </si>
  <si>
    <t>Settlement of securitization liability</t>
  </si>
  <si>
    <t>Payment of dividends</t>
  </si>
  <si>
    <t>Payment of finance leases</t>
  </si>
  <si>
    <t>Cash provided by financing activities - continuing operations</t>
  </si>
  <si>
    <t>Cash (used) provided by in financing activities - discontinued operations</t>
  </si>
  <si>
    <t>Cash (used in) provided by financing activities</t>
  </si>
  <si>
    <t>(Decrease) increase in cash, cash equivalents, and restricted cash</t>
  </si>
  <si>
    <t>Effect of foreign exchange on cash, cash equivalents, and restricted cash</t>
  </si>
  <si>
    <t>Cash, cash equivalents, and restricted cash, beginning of year</t>
  </si>
  <si>
    <t>Cash, cash equivalents, and restricted cash, end of year</t>
  </si>
  <si>
    <t>Unaudited Condensed Consolidated Statements of Cash Flows (Parenthetical) - USD ($) $ in Millions</t>
  </si>
  <si>
    <t>Reconciliation of cash flow information:</t>
  </si>
  <si>
    <t>Restricted cash included in prepaid and other current assets</t>
  </si>
  <si>
    <t>Restricted cash included in other non-current assets</t>
  </si>
  <si>
    <t>Total cash, cash equivalents, and restricted cash</t>
  </si>
  <si>
    <t>Unaudited Condensed Consolidated Statements of Change in Stockholders' Equity - USD ($) shares in Millions, $ in Millions</t>
  </si>
  <si>
    <t>Additional paid in capital</t>
  </si>
  <si>
    <t>Retained earnings (Accumulated deficit)</t>
  </si>
  <si>
    <t>Accumulated other comprehensive income (loss)</t>
  </si>
  <si>
    <t>Total</t>
  </si>
  <si>
    <t>Balance at the beginning of period at Dec. 31, 2018</t>
  </si>
  <si>
    <t>Balance at the beginning of period (in shares) at Dec. 31, 2018</t>
  </si>
  <si>
    <t>Increase (Decrease) in Shareholders' Equity</t>
  </si>
  <si>
    <t>Reclassification of APIC due to U.S. Domestication</t>
  </si>
  <si>
    <t>Common stock issued under employee stock purchase plan</t>
  </si>
  <si>
    <t>Common stock issued under employee stock purchase plan (in shares)</t>
  </si>
  <si>
    <t>Common stock issued upon vesting or exercise of stock-based compensation awards (shares)</t>
  </si>
  <si>
    <t>Equity classified stock-based compensation expense</t>
  </si>
  <si>
    <t>Dividends ($0.01 per common share)</t>
  </si>
  <si>
    <t>Comprehensive loss</t>
  </si>
  <si>
    <t>Balance at the end of period at Mar. 31, 2019</t>
  </si>
  <si>
    <t>Balance at the end of period (in shares) at Mar. 31, 2019</t>
  </si>
  <si>
    <t>Balance at the beginning of period at Dec. 31, 2019</t>
  </si>
  <si>
    <t>Balance at the beginning of period (in shares) at Dec. 31, 2019</t>
  </si>
  <si>
    <t>Balance at the end of period at Mar. 31, 2020</t>
  </si>
  <si>
    <t>Balance at the end of period (in shares) at Mar. 31, 2020</t>
  </si>
  <si>
    <t>Unaudited Condensed Consolidated Statements of Change in Stockholders' Equity (Parenthetical) - $ / shares</t>
  </si>
  <si>
    <t>Unaudited Condensed Consolidated Statements of Change in Stockholders' Equity</t>
  </si>
  <si>
    <t>Dividends per share (in dollars per share)</t>
  </si>
  <si>
    <t>General business description</t>
  </si>
  <si>
    <t>1. GENERAL BUSINESS DESCRIPTION Maxar Technologies Inc. (the “Company” or “Maxar”) is a leading provider of solutions in Earth Intelligence and Space Infrastructure. Maxar helps government and commercial customers to monitor, understand and navigate the changing planet; deliver global broadband communications; and explore and advance the use of space. The Company’s approach combines decades of deep mission understanding and a proven commercial and defense foundation to deliver services with speed, scale and cost effectiveness. Maxar’s stock trades on the New York Stock Exchange and Toronto Stock Exchange under the symbol “MAXR”. ​ ​</t>
  </si>
  <si>
    <t>Summary of significant accounting policies</t>
  </si>
  <si>
    <t>2. SUMMARY OF SIGNIFICANT ACCOUNTING POLICIES Basis of presentation The Unaudited Condensed Consolidated Financial Statements include the accounts of Maxar Technologies Inc., and all of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ly Adopted Accounting Pronouncements Financial Instruments ​ In June 2016, the FASB issued ASU 2016-13, Financial Instruments-Credit Losses (Topic 326): Measurement of Credit Losses on Financial Instruments Financial Instruments – Credit Losses annual and interim financial statement periods beginning after December 15, 2019, with early adoption permitted for financial statement periods beginning after December 15, 2018. The Company adopted this standard and related amendments effective January 1, 2020, using the modified retrospective approach. The adoption of this standard resulted in additional disclosures related to the Company's orbital receivables. Refer to Note 4 for details. There were no impacts to the Unaudited Condensed Consolidated Financial Statements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early adopted this standard and related amendments effective January 1, 2020, in order to utilize the simplifying provision that removes the exception to the incremental approach for intraperiod tax allocation when a loss is incurred from continuing operations and income or a gain results from another item such as discontinued operations or other comprehensive income. The impact on the Unaudited Condensed Consolidated Financial Statements is to simplify the quarterly presentation related to the ordinary loss and the gain to be recorded in discontinued operations. There were no material impacts to the Unaudited Condensed Consolidated Financial Statements as a result of adoption. Recent Accounting Guidance Not Yet Adopted Clarifying the Interactions between Topic 321, Topic 323, and Topic 815 ​ In January 2020, the FASB issued ASU 2020-01, Investments – Equity Securities (Topic 321), Investments – Equity Method and Joint Ventures (Topic 323), and Derivatives and Hedging (Topic 815): Clarifying the Interactions between Topic 321, Topic 323, and Topic 815 (“ASU 2020-01”). ASU 2020-01 clarifies the accounting for certain equity securities upon application or discontinuation of the equity method of accounting and scope considerations for forward contracts and purchased options on certain securities. ASU 2020-01 is effective for annual and interim financial statement periods beginning after December 15, 2020, with early adoption permitted. The Company is currently assessing the effect that this guidance may have on the Company’s financial statements. Reference Rate Reform ​ In March 2020, FASB issued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expects that it will elect to apply some of the expedients and exceptions in ASU 2020-04. However, the Company is still evaluating the guidance and the impact that adoption of ASU 2020-04 will have on the Company's financial statements. ​</t>
  </si>
  <si>
    <t>Discontinued operations</t>
  </si>
  <si>
    <t>Discontinued Operations</t>
  </si>
  <si>
    <t>3. DISCONTINUED OPERATIONS On December 30, 2019, the Company announced that Maxar Technologies Holdings Inc., a Delaware corporation and wholly-owned subsidiary of Maxar (“Maxar Holdings” and, together with the Company, the “Sellers”), and Neptune Acquisition Inc., a corporation existing under the laws of the Province of British Columbia and an affiliate of Northern Private Capital Ltd. (“MDA Purchaser”) entered into a Stock Purchase Agreement, dated as of December 29, 2019 (“MDA Agreement”), that provides for, among other things, the MDA Purchaser to purchase the MDA Business, the Company’s Canadian subsidiary, from the Sellers for an aggregate purchase price of C$1.0 billion (“MDA Transaction”). On April 8, 2020, the Company completed the sale of MDA. The Company will recognize a gain on the sale of MDA in the second quarter of 2020. Refer to Note 20 for details on the MDA Transaction. The Company intends to use the net cash proceeds from the MDA Transaction, as determined by the Company’s Original Syndicated Credit Facility, the 2023 Notes and the MDA Agreement, to pay down long-term debt. Refer to Note 20 for details on subsequent events. The net cash proceeds include the netting of certain fees and liabilities which include the indemnification of the MDA Purchaser for certain liabilities including a dispute with the Ukrainian customer. As of December 31, 2019, the Company had recorded a $60 million liability for the matters, for which the Company expected to withhold proceeds from the sale, reflected in Accrued liabilities within the Consolidated Balance Sheet. This dispute was settled in favor of the Company on March 31, 2020, which resulted in the Company being awarded costs and attorney fees in the amount of $2 million. The Company recognized a $39 million recovery of the previously recorded liability in relation to this dispute. As part of the dispute being settled there are certain other payments to third parties, including subcontractors, which will now be settled. As of March 31, 2020, $21 million remains accrued for on the Company’s Unaudited Condensed Consolidated Balance Sheet in relation to these payments. Refer to Note 18 for details. The Company does not expect any material current income tax consequences in connection with the MDA Transaction. In addition to the MDA Transaction, upon closing, the Company and the MDA Purchaser entered into a Transition Services Agreement pursuant to which the MDA Purchaser will receive certain services (“Services”). The Services will be provided through April 8, 2021, with an option to extend up to six months to October 2021 for certain services. Income from discontinued operations, net of tax in the Unaudited Condensed Consolidated Statements of Operations consist of the following: ​ ​ ​ ​ ​ ​ ​ ​ ​ ​ Three Months Ended ​ ​ ​ March 31, ​ ​ 2020 2019 Revenues: ​ ​ ​ ​ ​ ​ ​ Product ​ $ 39 ​ $ 53 ​ Service ​ ​ 36 ​ ​ 43 ​ Total revenues ​ $ 75 ​ $ 96 ​ Costs and expenses: ​ ​ ​ ​ ​ ​ ​ Product costs, excluding depreciation and amortization ​ $ 34 ​ $ 41 ​ Service costs, excluding depreciation and amortization ​ ​ 21 ​ ​ 24 ​ Selling, general and administrative ​ ​ 13 ​ ​ 18 ​ Depreciation and amortization ​ 4 ​ 3 ​ Impairment loss ​ ​ 12 ​ ​ — ​ Operating (loss) income ​ (9) ​ 10 ​ Interest expense, net ​ 1 ​ — ​ Other (income) expense, net 1 ​ ​ (36) ​ ​ 1 ​ Income before taxes ​ 26 ​ 9 ​ Income tax benefit ​ (4) ​ (2) ​ Income from discontinued operations, net of tax ​ $ 30 ​ $ 11 ​ 1 Other (income) expense, net includes the $39 million recovery of the previously recorded liability in relation to the Company’s dispute with the Ukrainian Customer. MDA holds an investment in a privately held company in which it does not have significant influence and the fair value of which cannot be reliably measured through external indicators. The investment is evaluated quarterly for impairment. In the second quarter of 2019, the Company noted an observable price change related to its investment and, as a result, recorded an impairment loss of $12 million. In the first quarter of 2020, the privately held company filed for bankruptcy and as a result the remainder of the investment was written off, which resulted in an additional impairment loss of $12 million. There was no impairment during the three months ended March 31, 2019. The carrying amounts of the major classes of assets and liabilities, which are classified as held for sale in the Unaudited Condensed Consolidated Balance Sheets, are as follows: ​ ​ ​ ​ ​ ​ ​ ​ March 31, December 31, ​ ​ 2020 ​ 2019 Assets ​ ​ ​ ​ Cash and cash equivalents $ 15 ​ $ 45 Trade and other receivables, net 125 ​ 168 Deferred tax assets 108 ​ 117 Property, plant and equipment ​ ​ 27 ​ ​ 29 Intangible assets ​ ​ 21 ​ ​ 27 Goodwill ​ ​ 287 ​ ​ 310 Other assets 1 ​ ​ 44 ​ ​ 55 Current assets held for sale ​ $ 627 ​ $ 751 ​ ​ Liabilities ​ Accounts payable $ 48 ​ $ 88 Accrued liabilities ​ ​ 15 ​ ​ 18 Accrued compensation and benefits 19 ​ 21 Contract liabilities 26 ​ 29 Pension and other postretirement benefit liabilities ​ ​ 20 ​ ​ 21 Other liabilities 2 ​ ​ 47 ​ ​ 53 Current liabilities held for sale ​ $ 175 ​ $ 230 ​ ​ 1 2 . ​ ​</t>
  </si>
  <si>
    <t>4. TRADE AND OTHER RECEIVABLES, NET ​ ​ ​ ​ ​ ​ ​ ​ March 31, ​ December 31, ​ 2020 2019 Billed $ 184 ​ $ 211 Unbilled 77 ​ 100 Total trade receivables ​ 261 ​ ​ 311 Orbital receivables, current portion ​ 42 ​ ​ 43 Other ​ 3 ​ ​ 4 Allowance for doubtful accounts ​ (1) ​ ​ (1) Trade and other receivables, net $ 305 ​ $ 357 ​ Orbital receivables relate to performance incentives due under certain satellite construction contracts that are paid over the in-orbit life of the satellite. As of March 31, 2020 and December 31, 2019, non-current orbital receivables, net of allowances were $363 million and $382 million, respectively, and are included in Non-current assets on the Unaudited Condensed Consolidated Balance Sheets. ​ Orbital receivables are recognized as an asset on the balance sheet in conjunction with revenue recognition under the cost-to-cost method of accounting during the satellite construction period and are stated at their carrying value less allowances for expected credit losses. The Company utilizes customer credit ratings, expected credit loss and other credit quality indicators to evaluate the collectability of orbital receivables on a quarterly basis. Assessments for impairments of the orbital receivables are completed utilizing a discounted cash flow analysis based on discount rates which reflect the credit risk of customers and are included as an addition to the orbital receivable allowance. Income is recognized on orbital receivable balances based upon contractual rates. ​ As of March 31, 2020, the Company had orbital receivables from 14 customers for which the largest customer’s value represents $48 million, or 12% of the stated balance sheet value. During the three months ended March 31, 2020, the Company recognized an impairment of $14 million, primarily due to an increase in credit risk associated with the Company’s largest orbital customer as of March 31, 2020. There were no orbital impairments during the three months ended March 31, 2019. ​ The changes in allowance for expected credit losses related to non-current orbital receivables for the three months ended March 31, 2020 consist of the following: ​ ​ ​ ​ ​ Orbital Receivables Allowance Allowance as of January 1, 2020 $ (35) Additions (14) Allowance as of March 31, 2020 $ (49) ​ ​ The Company has sold certain orbital receivables that are accounted for as securitized borrowings in the Unaudited Condensed Consolidated Balance Sheets as the Company does not meet the accounting criteria for surrendering control of the receivables. The net proceeds received on the orbital receivables have been recognized as securitization liabilities and are subsequently measured at amortized cost using the effective interest rate method. The securitized orbital receivables and the securitization liabilities are being drawn down as payments are received from the customers and passed on to the purchaser. The Company continues to recognize orbital interest revenue on the orbital receivables that are subject to the securitization transactions and recognizes interest expense to accrete the securitization liability. The total amount of securitization liabilities at March 31, 2020 and December 31, 2019 was $63 million and $65 million, respectively, Current securitization liabilities of $17 million and $17 million, are included in Other current liabilities on the Unaudited Condensed Consolidated Balance Sheets at March 31, 2020 and December 31, 2019, respectively. Non-current securitization liabilities of $46 million and $48 million are included in Other non-current liabilities on the Unaudited Condensed Consolidated Balance Sheets at March 31, 2020 and December 31, 2019, respectively. ​</t>
  </si>
  <si>
    <t>5. INVENTORY ​ ​ ​ ​ ​ ​ ​ ​ ​ March 31, ​ December 31, ​ ​ 2020 2019 Raw materials ​ $ 19 ​ $ 13 Work in process ​ ​ 6 ​ ​ 7 Inventory ​ $ 25 ​ $ 20 ​</t>
  </si>
  <si>
    <t>6. PROPERTY, PLANT AND EQUIPMENT, NET ​ ​ ​ ​ ​ ​ ​ ​ ​ March 31, ​ December 31, ​ ​ 2020 2019 Satellites ​ $ 397 ​ $ 397 Equipment ​ ​ 197 ​ ​ 196 Leasehold improvements ​ ​ 80 ​ ​ 75 Computer hardware ​ ​ 72 ​ ​ 67 Furniture and fixtures ​ ​ 15 ​ ​ 15 Construction in process ​ ​ 424 ​ ​ 388 Property, plant and equipment, at cost ​ ​ 1,185 ​ ​ 1,138 Accumulated depreciation ​ (403) ​ ​ (380) Property, plant and equipment, net ​ $ 782 ​ $ 758 ​ Depreciation expense for property, plant and equipment was $24 million and $28 million for the three months ended March 31, 2020 and March 31, 2019, respectively. ​</t>
  </si>
  <si>
    <t>Intangible assets</t>
  </si>
  <si>
    <t>7. INTANGIBLE ASSETS ​ ​ ​ ​ ​ ​ ​ ​ ​ ​ ​ ​ ​ ​ ​ ​ ​ ​ ​ ​ ​ March 31, 2020 ​ December 31, 2019 ​ ​ Gross carrying value ​ Accumulated amortization ​ Net carrying value ​ Gross carrying value ​ Accumulated amortization ​ Net carrying value Customer relationships ​ $ 615 ​ $ (113) ​ $ 502 ​ $ 615 ​ $ (102) ​ $ 513 Backlog ​ 330 ​ (241) ​ 89 ​ 330 ​ (217) ​ 113 Technologies ​ ​ 320 ​ ​ (161) ​ ​ 159 ​ ​ 320 ​ ​ (144) ​ ​ 176 Software ​ ​ 230 ​ ​ (92) ​ ​ 138 ​ ​ 213 ​ ​ (83) ​ ​ 130 Image library ​ ​ 80 ​ ​ (51) ​ ​ 29 ​ ​ 80 ​ ​ (48) ​ ​ 32 Trade names and other ​ ​ 37 ​ ​ (11) ​ ​ 26 ​ ​ 37 ​ ​ (10) ​ ​ 27 Intangible assets ​ $ 1,612 ​ $ (669) ​ $ 943 ​ $ 1,595 ​ $ (604) ​ $ 991 ​ Amortization expense related to intangible assets was $66 million and $67 million for the three months ended March 31, 2020 and March 31, 2019, respectively.</t>
  </si>
  <si>
    <t>Investments</t>
  </si>
  <si>
    <t>8. INVESTMENTS ​ Short-term investments consist of mutual funds and financial instruments purchased with a term to maturity at inception between three months and one year. Short-term investments are measured at fair value through net income. Short-term investments are included within Prepaid and other current assets in the Unaudited Condensed Consolidated Balance Sheets. ​ The Company has investments in joint ventures where it does not have a controlling financial interest but has the ability to exercise significant influence. These investments are accounted for under the equity method and are included within Other non-current assets in the Unaudited Condensed Consolidated Balance Sheets. The Company’s share of the joint venture’s net income or loss is included within Equity in (income) loss from joint ventures, net of tax in the Unaudited Condensed Consolidated Statements of Operations. ​ The Company’s most significant joint venture is Vricon Inc. (“Vricon”), a joint venture with Saab AB, specializing in the production of 3D models using high resolution imagery. The Company has an ownership interest of approximately 50% in Vricon. Both Maxar and Saab AB act as resellers of Vricon’s products. In the year ended December 31, 2019, Vricon recorded revenues from Maxar and Saab AB of $3 million and $15 million, respectively. Of these sales, Maxar had completed all of its sales to the end customer as of December 31, 2019. As of March 31, 2020, Saab AB has $14 million remaining of the 2019 sales which have not been sold to the end customer. Vricon revenues from Maxar and Saab AB for the three months ended March 31, 2020, were insignificant. ​</t>
  </si>
  <si>
    <t>Leases</t>
  </si>
  <si>
    <t>9. LEASES ​ The Company has both operating and finance leases. The majority of the Company’s leases are operating leases related to buildings. The majority of the Company’s finance leases are related to furniture and equipment. ​ The Company’s leases have remaining lease terms of up to 15 years, some which options one lease reasonably ​ Finance lease cost, variable lease cost, and short-term lease cost are not material. The components of operating lease expense are as follows: ​ ​ ​ ​ ​ ​ ​ ​ ​ ​ ​ ​ ​ ​ ​ ​ Three months ended March 31, ​ Classification ​ 2020 ​ 2019 Operating lease expense ​ ​ Selling, general, and administrative expense, Product costs, and Service costs 1 ​ $ 11 ​ $ 6 ​ 1 Excluding depreciation and amortization Supplemental lease balance sheet information consists of the following: ​ ​ ​ ​ ​ ​ ​ ​ ​ ​ ​ ​ ​ ​ ​ ​ March 31, ​ December 31, ​ ​ Classification ​ 2020 ​ 2019 Assets: ​ ​ ​ ​ ​ ​ ​ ​ ​ Operating ​ ​ Non-current operating lease assets ​ $ 176 ​ $ 176 Finance ​ ​ Property, plant, and equipment, net ​ ​ 5 ​ ​ 5 Total lease assets ​ ​ ​ ​ $ 181 ​ $ 181 Liabilities: ​ ​ ​ ​ ​ ​ ​ ​ ​ Current ​ ​ ​ ​ ​ ​ ​ ​ ​ Operating ​ ​ Current operating lease liabilities ​ $ 41 ​ $ 40 Finance ​ ​ Current portion long-term debt ​ ​ 2 ​ ​ 2 Non-current ​ ​ ​ ​ ​ ​ ​ ​ ​ Operating ​ ​ Operating lease liabilities ​ ​ 172 ​ ​ 173 Finance ​ ​ Long-term debt ​ ​ 1 ​ ​ 1 Total lease liabilities ​ ​ ​ ​ $ 216 ​ $ 216 ​ Supplemental lease cash flow information is as follows: ​ ​ ​ ​ ​ ​ ​ ​ ​ ​ Three months ended March 31, ​ ​ 2020 ​ 2019 Cash paid for amounts included in the measurement of lease liabilities: ​ ​ ​ ​ ​ ​ Operating cash flows from operating leases ​ $ 10 ​ $ 7 Right-of-use assets obtained in exchange for lease obligations: ​ ​ ​ ​ ​ ​ Operating leases ​ ​ 12 ​ ​ — ​ Other supplemental lease information consists of the following: ​ ​ ​ ​ ​ ​ ​ ​ ​ ​ March 31, December 31, ​ ​ 2020 ​ 2019 Weighted average remaining lease term (in years) ​ ​ ​ ​ ​ ​ Operating leases ​ ​ 8 ​ ​ 9 Finance leases ​ ​ 3 ​ ​ 3 Weighted average discount rate ​ ​ ​ ​ ​ ​ Operating leases ​ ​ 6.4% ​ ​ 6.4% Finance leases ​ ​ 3.5% ​ ​ 3.5% ​ Maturities of lease liabilities are as follows: ​ ​ ​ ​ ​ ​ ​ ​ ​ ​ ​ ​ ​ ​ ​ ​ ​ ​ ​ ​ ​ ​ ​ ​ ​ ​ ​ ​ 2020 1 2021 ​ 2022 ​ 2023 ​ 2024 ​ Thereafter ​ Less: imputed interest ​ Total minimum lease payments Operating leases ​ $ 32 ​ $ 42 ​ $ 32 ​ $ 29 ​ $ 26 ​ $ 118 ​ $ (66) ​ $ 213 Finance leases ​ ​ 2 ​ ​ 1 ​ ​ 1 ​ ​ — ​ ​ — ​ ​ — ​ ​ (1) ​ ​ 3 ​ 1 Exc udes the three months ended March 31, 2020.</t>
  </si>
  <si>
    <t>Long-term debt and interest expense, net</t>
  </si>
  <si>
    <t>10. LONG-TERM DEBT AND INTEREST EXPENSE , NET ​ ​ ​ ​ ​ ​ ​ ​ ​ ​ March 31, ​ December 31, ​ 2020 2019 Syndicated Credit facility: ​ ​ Revolving credit facility ​ $ 15 ​ $ — Term Loan B ​ ​ 1,955 ​ ​ 1,960 2023 Notes ​ ​ 1,000 ​ ​ 1,000 Deferred financing ​ ​ 32 ​ ​ 33 Debt discount and issuance costs ​ (52) ​ (54) Obligations under finance leases and other ​ 5 ​ 6 Total long-term debt ​ 2,955 ​ 2,945 Current portion of long-term debt ​ (29) ​ (30) Non-current portion of long-term debt ​ $ 2,926 ​ $ 2,915 ​ The Company’s senior secured syndicated credit facility (the “Syndicated Credit Facility”) is composed of: (i) a senior secured first lien revolving credit facility in an aggregate capacity of up to $500 million maturing in December 2023 (the “Revolving Credit Facility”) and (ii) a senior secured first lien term B facility in an original aggregate principal amount of $2.0 billion maturing in October 2024 (the “Term Loan B”). The Revolving Credit Facility includes an aggregate $200 million sub limit under which letters of credit can be issued. As of March 31, 2020 and December 31, 2019, the Company had $18 million of issued and undrawn letters of credit outstanding under the Revolving Credit Facility. Interest expense, net on long-term debt and other obligations are as follows: ​ ​ ​ ​ ​ ​ ​ ​ ​ ​ Three Months Ended March 31, ​ ​ 2020 2019 Interest on long-term debt ​ $ 54 ​ $ 45 Interest expense on advance payments from customers ​ ​ 2 ​ ​ 5 Interest on orbital securitization liability ​ ​ 1 ​ ​ 2 Capitalized interest ​ ​ (8) ​ ​ (3) Interest expense, net ​ $ 49 ​ $ 49 ​</t>
  </si>
  <si>
    <t>Financial instruments and fair value disclosures</t>
  </si>
  <si>
    <t>11. FINANCIAL INSTRUMENTS AND FAIR VALUE DISCLOSURES Factors used in determining the fair value of financial assets and liabilities are summarized into three categories in accordance with ASC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 Recurring Fair Value Measurements of as of March 31, 2020 ​ ​ ​ Level 1 ​ Level 2 ​ Level 3 ​ Total Assets ​ ​ ​ ​ ​ Orbital receivables 1 ​ $ — ​ $ 405 ​ $ — ​ $ 405 ​ Liabilities ​ ​ ​ ​ ​ ​ ​ ​ ​ ​ ​ ​ ​ Interest rate swaps ​ $ — ​ $ 32 ​ $ — ​ $ 32 ​ Long-term debt 2 ​ ​ — ​ ​ 2,234 ​ ​ — ​ ​ 2,234 ​ ​ ​ $ — ​ $ 2,266 ​ $ — ​ $ 2,266 ​ ​ ​ ​ ​ ​ ​ ​ ​ ​ ​ ​ ​ ​ ​ ​ ​ ​ Recurring Fair Value Measurements of as of December 31, 2019 ​ ​ ​ Level 1 ​ Level 2 ​ Level 3 ​ Total Assets ​ ​ ​ ​ ​ Short-term investments ​ $ 1 ​ $ — ​ $ — ​ $ 1 ​ Orbital receivables 1 ​ ​ — ​ ​ 425 ​ ​ — ​ ​ 425 ​ ​ ​ $ 1 ​ $ 425 ​ $ — ​ $ 426 ​ Liabilities ​ ​ ​ ​ ​ ​ ​ ​ ​ ​ ​ ​ ​ Interest rate swaps ​ $ — ​ $ 18 ​ $ — ​ $ 18 ​ Long-term debt 2 ​ ​ — ​ ​ 3,004 ​ ​ — ​ ​ 3,004 ​ ​ ​ $ — ​ $ 3,022 ​ $ — ​ $ 3,022 ​ ​ 1 The carrying value of Orbital receivables, net was $405 million and $425 million at March 31, 2020 and December 31, 2019, respectively. 2 Long-term debt excludes finance leases, deferred financing and other and is carried at amortized cost. The outstanding carrying value was $2,918 million and $2,906 million at March 31, 2020 and December 31, 2019, respectively. The Company determines the fair value of its orbital receivables using a discounted cash flow model, based on stated interest rates and observable market yield curves associated with the instruments.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The Company determines fair value of its long-term debt using market interest rates for debt with terms and maturities similar to the Company's existing debt arrangements. ​ Cash and cash equivalents, accounts receivable, accounts payable and accrued liabilities are all short-term in nature; therefore, the carrying value of these items approximates their fair value. ​</t>
  </si>
  <si>
    <t>Stockholders' Equity</t>
  </si>
  <si>
    <t>Stockholders' equity</t>
  </si>
  <si>
    <t>12. STOCKHOLDERS’ EQUITY As a result of the Company’s U.S. Domestication on January 1, 2019, a reclassification between Common Stock and Additional paid-in capital was necessary to reflect the Company’s new par value of $0.0001. The reclassification between Common Stock ​ Tax Benefit Preservation Plan ​ On May 12, 2019, the Company implemented a Tax Benefit Preservation Plan (“Tax Plan”), with the intent to preserve the value of certain deferred tax benefits (the “Tax Benefits”). The Tax Plan is intended to act as a deterrent to any person or entity acquiring shares of the Company equal to or exceeding 4.9%. For each common stock outstanding as of May 28, 2019, a dividend of one preferred stock purchase right is granted. The Tax Plan gives current shareholders the right to purchase one one-hundredth investor base have the unintended effect of limiting the use of the Company’s Tax Benefits. There is no impact to the financial statements as a result of the Tax Plan. The Tax Plan will expire on October 5, 2020. ​ As of March 31, 2020 and December 31, 2019, the Company had 2,400,000 shares authorized and no shares outstanding of the Series A Preferred stock. ​ Changes in the components of Accumulated other comprehensive income (loss) are as follows: ​ ​ ​ ​ ​ ​ ​ ​ ​ ​ ​ ​ ​ ​ ​ ​ Foreign Currency Translation Adjustments ​ Unrecognized (Loss) Gain on Interest Rate Swaps ​ Loss on Pension and Other Postretirement Plans ​ Total Accumulated Other Comprehensive Income (Loss) Balance as of December 31, 2019 ​ $ 126 ​ $ (12) ​ $ (55) ​ $ 59 Other comprehensive (loss) income 1 ​ ​ (49) ​ ​ (15) ​ ​ 1 ​ ​ (63) Balance as of March 31, 2020 ​ $ 77 ​ $ (27) ​ $ (54) ​ $ (4) ​ 1 There is insignificant tax expense related to Foreign currency translation and for Pensions and other postretirement plans for the three months ended March 31, 2020. ​</t>
  </si>
  <si>
    <t>Revenue</t>
  </si>
  <si>
    <t>13. REVENUE On March 31, 2020, the Company had $1.7 billion of remaining performance obligations, which represents the transaction price of firm orders less inception to date revenues recognized. Remaining performance obligations generally exclude unexercised contract options and indefinite delivery/indefinite quantity contracts. The Company expects to recognize revenues relating to existing performance obligations of approximately $1.1 billion billion Contract liabilities by segment are as follows: ​ ​ ​ ​ ​ ​ ​ ​ ​ ​ ​ ​ ​ ​ ​ ​ ​ As of March 31, 2020 Earth Intelligence 1 Space Infrastructure Total Contract liabilities ​ $ 101 ​ $ 122 ​ $ 223 ​ ​ ​ ​ ​ ​ ​ ​ ​ ​ As of December 31, 2019 Earth Intelligence 1 Space Infrastructure Total Contract liabilities ​ $ 130 ​ $ 145 ​ $ 275 ​ ​ ​ ​ ​ ​ ​ ​ ​ ​ ​ 1 The contract liability balance associated with the Company’s EnhancedView Contract was $49 million and $78 million as of March 31, 2020 and December 31, 2019, respectively. During the three months ended March 31, 2020, imputed interest on advanced payments increased the contract liability balance by $1 million, and $30 million in revenue was recognized, decreasing the contract liability balance. The contract liability balance associated with the Company’s EnhancedView Contract is expected to be recognized as revenue through August 31, 2020. The decrease in total contract liabilities was primarily due to revenues recognized based upon satisfaction of performance obligations. The Company’s primary sources of revenues are as follows: ​ ​ ​ ​ ​ ​ ​ ​ ​ ​ ​ ​ ​ ​ ​ ​ ​ ​ ​ ​ ​ ​ ​ ​ ​ ​ Three Months Ended March 31, 2020 Earth Intelligence Space Infrastructure Eliminations Total Product revenues ​ $ — ​ $ 107 ​ $ — ​ $ 107 Service revenues ​ 271 ​ 3 ​ — ​ 274 Intersegment ​ ​ — ​ 22 ​ (22) ​ — ​ ​ $ 271 ​ $ 132 ​ $ (22) ​ $ 381 ​ ​ ​ ​ ​ ​ ​ ​ ​ ​ ​ ​ ​ Three Months Ended March 31, 2019 Earth Intelligence Space Infrastructure Eliminations Total Product revenues ​ $ — ​ $ 166 ​ $ — ​ $ 166 Service revenues ​ 254 ​ 11 ​ — ​ 265 Intersegment ​ ​ — ​ ​ 33 ​ ​ (33) ​ ​ — ​ ​ $ 254 ​ $ 210 ​ $ (33) ​ $ 431 ​ ​ ​ ​ ​ ​ ​ ​ ​ ​ ​ ​ ​ ​ Certain of the Company’s contracts with customers in the Space Infrastructure segment include a significant financing component since payments are received from the customer more than one year after delivery of the promised goods or services. The Company recognized orbital interest revenue of $7 million for both the three months ended March 31, 2020 and 2019, respectively related to these contracts, which is included in product revenues. ​ Revenue in the Space Infrastructure segment is primarily generated from long-term construction contracts. Due to the long-term nature of these contracts, the Company generally recognizes revenue over time using the cost-to-cost method of accounting to measure progress. Under the cost-to-cost method of accounting, revenue is recognized based on the proportion of total costs incurred to estimated total costs-at-completion ("EAC").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an EAC are recorded as a cumulative adjustment to revenue. For the three months ended March 31, 2020, the Company incurred COVID-19 related EAC growth of $18 million within the Space Infrastructure segment. The changes in the EACs are due to increases in estimated program costs associated with the COVID-19 operating posture and the estimated impact of certain items such as supplier delays and increased labor hours. These costs are considered incremental and separable from normal operations. The COVID-19 EAC growth assumes, among other things, that the current shelter in place order in California is substantially relaxed effective July 2020. During the three months ended March 31, 2020, the Company recorded an additional $19 million estimated loss on a commercial satellite program which includes significant development efforts further delayed by COVID-19. The COVID-19 impact on this program was $12 million which is included in our total COVID-19 impact discussed above. ​ The revenues based on geographic location of customers are as follows: ​ ​ ​ ​ ​ ​ ​ ​ ​ Three Months Ended March 31, ​ ​ ​ 2020 ​ 2019 ​ United States $ 302 ​ $ 311 ​ Asia 27 ​ 54 ​ South America ​ 9 ​ ​ 39 ​ Europe 18 ​ 7 ​ Middle East ​ 13 ​ ​ 9 ​ Other 12 ​ 11 ​ Total revenues $ 381 ​ $ 431 ​ ​ Revenues from significant customers are as follows: ​ ​ ​ ​ ​ ​ ​ ​ ​ ​ ​ ​ ​ ​ ​ ​ ​ ​ ​ ​ ​ ​ ​ ​ ​ ​ ​ Three Months Ended March 31, 2020 Earth Intelligence Space Infrastructure ​ Eliminations Total U.S. federal government and agencies ​ $ 199 ​ $ 65 ​ $ — ​ $ 264 Commercial and other ​ ​ 72 ​ ​ 67 ​ ​ (22) ​ 117 Total revenues ​ $ 271 ​ $ 132 ​ $ (22) ​ $ 381 ​ ​ ​ ​ ​ ​ ​ ​ ​ ​ ​ ​ ​ ​ ​ ​ ​ ​ ​ ​ ​ ​ ​ ​ ​ ​ Three Months Ended March 31, 2019 ​ Earth Intelligence ​ Space Infrastructure ​ Eliminations ​ Total U.S. federal government and agencies ​ $ 190 ​ $ 23 ​ $ — ​ $ 213 Commercial and other ​ ​ 64 ​ ​ 187 ​ ​ (33) ​ 218 Total revenues ​ $ 254 ​ $ 210 ​ $ (33) ​ $ 431 ​</t>
  </si>
  <si>
    <t>Segment information</t>
  </si>
  <si>
    <t>​ 14. SEGMENT INFORMATION The Company’s business is organized into three reportable segments based on the nature of the products and services offered: Earth Intelligence, Space Infrastructure and MDA. With the Company’s announcement of the MDA Transaction on December 30, 2019 and subsequent closing of the MDA Transaction on April 8, 2020 the MDA segment has been classified within income from discontinued operations, net of tax in the Unaudited Condensed Consolidated Statements of Operations. All prior-period amounts have been adjusted to reflect the reportable segment change. The Earth Intelligence reportable segment is a supplier of high-resolution space-based optical and radar imagery products and analytics. The Space Infrastructure reportable segment is a provider of Space Infrastructure that designs, builds, integrates and tests solutions for space-based communication satellites, on-orbit servicing, robotic assembly and space exploration. The Company’s CODM measures the performance of each segment based on revenue and Adjusted EBITDA. Adjusted EBITDA is defined as earnings before interest, tax, depreciation and amortization (“EBITDA”) adjusted for certain items affecting comparability as specified in the calculation. Certain items affecting comparability include restructuring, impairments, satellite insurance recovery, gain on sale of assets, CEO severance and transaction and integration related expense. Transaction and integration related expense includes costs associated with de-leveraging activities, acquisitions and dispositions and the integration of acquisitions. Other unallocated expenses include retention costs and foreign exchange gains and losses which are not included in segment Adjusted EBITDA. The reconciling item “corporate and other expenses” includes items such as corporate office costs, regulatory costs, executive and director compensation, foreign exchange gains and losses, and fees for audit, legal and consulting services. Intersegment sales are generally recorded at cost-plus a specified margin, which may differ from what the segment may be able to obtain on sales to external customers. The following table summarizes the operating performance of the Company’s segments: ​ ​ ​ ​ ​ ​ ​ ​ ​ Three months ended March 31, ​ ​ 2020 2019 ​ Revenues: ​ ​ ​ Earth Intelligence $ 271 ​ $ 254 ​ Space Infrastructure 132 ​ 210 ​ Intersegment eliminations ​ (22) ​ ​ (33) ​ Total revenues $ 381 ​ $ 431 ​ ​ ​ ​ ​ ​ ​ ​ ​ Adjusted EBITDA: ​ ​ ​ ​ ​ ​ Earth Intelligence $ 133 ​ $ 125 ​ Space Infrastructure ​ (39) ​ ​ (2) ​ Intersegment eliminations ​ (7) ​ ​ (4) ​ Corporate and other expenses ​ (10) ​ ​ (20) ​ Restructuring ​ — ​ ​ (11) ​ Transaction and integration related expense ​ (1) ​ ​ (5) ​ Impairment loss, including inventory ​ (14) ​ ​ (3) ​ CEO severance ​ — ​ ​ (3) ​ Depreciation and amortization ​ (90) ​ ​ (95) ​ Interest expense, net ​ (49) ​ ​ (49) ​ Interest income 1 ​ 1 ​ ​ — ​ Equity in loss from joint ventures, net of tax ​ 1 ​ ​ 1 ​ Loss from continuing operations before taxes $ (75) ​ $ (66) ​ ​ 1 ​ The Company’s capital expenditures are as follows: ​ ​ ​ ​ ​ ​ ​ ​ ​ ​ ​ ​ ​ ​ ​ Three Months Ended March 31, 2020 ​ Earth Intelligence Space Infrastructure Corporate and eliminations ​ Total ​ Capital expenditures: ​ ​ ​ ​ ​ ​ ​ ​ ​ ​ ​ ​ ​ Property, plant and equipment ​ $ 34 ​ $ 3 ​ $ 7 ​ $ 44 ​ Intangible assets ​ 16 ​ — ​ — ​ 16 ​ ​ ​ $ 50 ​ $ 3 ​ $ 7 ​ $ 60 ​ ​ ​ ​ ​ ​ ​ ​ ​ ​ ​ ​ ​ ​ Three Months Ended March 31, 2019 ​ Earth Intelligence Space Infrastructure Corporate and eliminations ​ Total ​ Capital expenditures: ​ ​ ​ ​ ​ ​ ​ ​ ​ ​ ​ ​ ​ Property, plant and equipment ​ $ 50 ​ $ 5 ​ $ 1 ​ $ 56 ​ Intangible assets ​ 13 ​ — ​ 1 ​ 14 ​ ​ ​ $ 63 ​ $ 5 ​ $ 2 ​ $ 70 ​ ​ Substantially all of the Company’s long-lived tangible assets were in the United States as of March 31, 2020 and December 31, 2019. ​</t>
  </si>
  <si>
    <t>Employee benefit plans</t>
  </si>
  <si>
    <t xml:space="preserve">15. EMPLOYEE BENEFIT PLANS ​ The following table summarizes the components of net periodic benefit cost for the Company’s pension plans: ​ ​ ​ ​ ​ ​ ​ ​ ​ ​ ​ Three Months Ended March 31, ​ ​ ​ Pension ​ ​ ​ 2020 ​ 2019 ​ Interest cost ​ ​ 4 ​ ​ 5 ​ Expected return on plan assets ​ ​ (6) ​ ​ (6) ​ Expenses paid ​ ​ 1 ​ ​ 1 ​ Net periodic benefit cost ​ $ (1) ​ $ — ​ ​ Contributions The funding policy for the Company’s pension plans is to contribute at least the minimum required by applicable laws and regulations or to directly make benefit payments where appropriate. The Coronavirus Aid, Relief, and Economic Security Act (“CARES Act”) was enacted on March 27, 2020 in the United States. Under the CARES Act, all single-employer funding obligations due during calendar year 2020 can be delayed until January 1, 2021, with accrued interest added to the delayed payments. The Company contributed $3 million to its pension plan in the first quarter and has the ability to defer the remaining $15 million in payments until January 1, 2021. </t>
  </si>
  <si>
    <t>Income taxes</t>
  </si>
  <si>
    <t>16. INCOME TAXES For the three months ended March 31, 2020 and March 31, 2019, the effective tax rate on pre-tax continuing operations was (2.7)% expense and (1.5)% expense, respectively. The effective tax rates for the three months ended March 31, 2020 and March 31, 2019 differ from the statutory U.S. Federal income tax rate of 21.0% primarily due to the estimated Base Erosion and Anti-Abuse Tax (“BEAT”), state income taxes, estimated permanent differences and changes in valuation allowance. The Company does not anticipate a significant change to the Company’s gross unrecognized tax benefits within the next 12 months. ​ The Company assesses the deferred tax assets for recoverability on a quarterly basis. Based upon all available positive and negative evidence, the Company has established a valuation allowance to reduce the net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e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
  </si>
  <si>
    <t>Earnings per share</t>
  </si>
  <si>
    <t>17. EARNINGS PER SHARE The following table includes the calculation of basic and diluted net income (loss) per common share: ​ ​ ​ ​ ​ ​ ​ ​ ​ ​ ​ Three Months Ended March 31, ​ ​ 2020 2019 ​ ​ ​ ​ ​ ​ ​ ​ Loss from continuing operations ​ $ (78) ​ $ (68) ​ Income from discontinued operations, net of tax ​ ​ 30 ​ ​ 11 ​ Net loss ​ $ (48) ​ $ (57) ​ ​ ​ ​ ​ ​ ​ ​ ​ Weighted average number of common shares outstanding-basic ​ ​ 60.1 ​ ​ 59.5 ​ Weighted dilutive effect of equity awards ​ — ​ — ​ Weighted average number of common shares outstanding-diluted ​ ​ 60.1 ​ ​ 59.5 ​ ​ ​ ​ ​ ​ ​ ​ ​ Basic net income (loss) per common share: ​ ​ ​ ​ ​ ​ ​ Loss from continuing operations ​ ​ (1.30) ​ ​ (1.14) ​ Income from discontinued operations, net of tax ​ ​ 0.50 ​ ​ 0.18 ​ Basic net loss per common share ​ $ (0.80) ​ $ (0.96) ​ ​ ​ ​ ​ ​ ​ ​ ​ Diluted net income (loss) per common share: ​ ​ ​ ​ ​ ​ ​ Loss from continuing operations ​ ​ (1.30) ​ ​ (1.14) ​ Income from discontinued operations, net of tax ​ ​ 0.50 ​ ​ 0.18 ​ Diluted net loss per common share ​ $ (0.80) ​ $ (0.96) ​ ​ For the three months ended March 31, 2020 and 2019, approximately 4 million and 3 million awards, respectively, were excluded from the diluted weighted average number of ordinary common shares outstanding calculation because their effect would have been anti-dilutive. ​</t>
  </si>
  <si>
    <t>18. COMMITMENTS AND CONTINGENCIES Contingencies in the Normal Course of Business As discussed in Note 4,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affected receivables at their then net present value.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of accounting are recognized in the period in which such changes are made for the inception-to-date effect of the changes. Unrecoverable costs on contracts that are expected to be incurred in future periods are recorded in program cost in the current period.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Risks and uncertainties related to COVID-19 The near and long-term impacts of the current pandemic on the cost and schedule of the numerous programs in our existing backlog and the timing of new awards remains uncertain. The Company is observing stress in its supplier base inside and outside the U.S. and will continue to monitor and assess the actual and potential COVID-19 impacts on employees, customers, suppliers and the productivity of the work being done, all of which to some extent will affect revenues, estimated costs to complete projects, earnings and cash flow. The Company’s current estimate at completion on the Company’s satellite manufacturing contracts assumes, among other things, that current shelter in place orders are substantially removed effective July 2020 COVID-19 represents a force majeure event and as such, we have notified certain customers that we will be exercising our contractual legal rights given the uncertain nature of the current pandemic and its near and long-term impacts on the cost and schedule of the numerous programs in our existing backlog. On March 27, 2020 the U.S. enacted the CARES Act. Under the CARES Act, the Company has the ability to defer the remaining 2020 payments of $15 million related to the single-employer funding obligation until January 1, 2021. Under the CARES Act, the Company has also elected to defer the employer portion of social security payments for the remainder of 2020 which is estimated at $18 million. These payments will be due in 2021 and 2022. ​ Legal proceedings In 2010, the Company entered into an agreement with a Ukrainian customer to provide a communication satellite system. In 2014, following the annexation of Crimea by the Russian Federation, the Company declared force majeure with respect to the program. The Ukrainian customer accepted that an event of force majeure had occurred. Following various unsuccessful efforts to arrive at a new contractual framework to take account of the changed circumstances (including the force majeure and various financial issues), the contract with the Ukrainian customer was terminated by Maxar. Maxar completed work on the spacecraft, which is in storage. In July 2018, the Ukrainian customer issued a statement of claim in the arbitration it had commenced against Maxar, challenging the Company’s right to terminate for force majeure, purporting to terminate the contract for default by Maxar, and seeking recovery from Maxar in the amount of approximately $227 million. A hearing on the merits was conducted in December 2019 before an arbitral tribunal under the United Nations (UNICTRAL) Arbitration Rules. On March 31, 2020, the arbitral tribunal issued a final decision in favor of the Company, dismissing the customer’s claims in their entirety. In addition, the tribunal awarded the Company its costs and attorney’s fees. See Note 3 for further details. ​ On January 14, 2019, a Maxar stockholder filed a putative class action lawsuit captioned Oregon Laborers Employers Pension Trust Fund, et al. v. Maxar Technologies Inc., No. 1:19-cv-00124-WJM-SKC in the District Court of Colorado (the “Colorado Action”), naming Maxar and members of management as defendants alleging, among other things, that the Company’s public disclosures were deficient in violation of the federal securities laws and seeking monetary damages. On August 7, 2019, the Court appointed a lead plaintiff and lead counsel. On October 7, 2019, the lead plaintiff filed a consolidated amended complaint alleging violations of Sections 10(b) and 20(a) of the Securities and Exchange Act of 1934 against the Company and members of management in connection with the Company’s public disclosures between March 26, 2018 and January 6, 2019. The consolidated complaint alleges that the Company’s statements regarding the AMOS-8 contract, accounting for its GEO communications assets, and WorldView-4 were allegedly false and/or misleading during the class period. On December 6, 2019, defendants moved to dismiss the Colorado Action, which motion is currently pending. Also, in January 2019, a Maxar stockholder resident in Canada issued a putative class action lawsuit captioned Charles O’Brien v. Maxar Technologies Inc., No. CV-19-00613564-00CP in the Ontario Superior Court of Justice against Maxar and members of management claiming misrepresentations in Maxar’s public disclosures and seeking monetary damages. On November 15, 2019, Mr. O’Brien and another Maxar stockholder resident in Canada issued a new putative class action lawsuit captioned Charles O’Brien v. Maxar Technologies Inc., No. CV-19-00631107-00CP, naming Maxar and certain members of management and the board of directors as defendants as well as Maxar’s auditor, KPMG LLP. On February 7, 2020, the January 2019 claim was discontinued. The Statement of Claim alleges that the Company’s statements regarding the AMOS-8 contract, accounting for its GEO communications assets, and WorldView-4 were false and/or misleading during the class period, and claims damages of $700 million. On April 24, 2020, the plaintiffs served their motion record for leave under the Securities Act (Ontario) and to certify the action as a class proceeding, which motion is currently pending. The Company believes that these cases are without merit and intends to vigorously defend against them. ​ On October 21, 2019, a Maxar stockholder filed a putative class action lawsuit captioned McCurdy v. Maxar Technologies Inc., et al. No. T19-074 in the Superior Court of the State of California, County of Santa Clara, naming Maxar, and certain members of management and the board of directors as defendants. The lawsuit alleges violations of Sections 11, 12(a)(2) and 15 of the Securities Act of 1933 in connection with the Company’s June 2, 2017 Registration Statement and prospectus filed in anticipation of its October 5, 2017 merger with DigitalGlobe. On April 30, 2020, the plaintiff filed an amended complaint alleging the same causes of action against the same set of defendants as set forth in his original complaint. The lawsuit is based upon many of the same underlying factual allegations as the Colorado Action. Specifically, the lawsuit alleges the Company’s statements regarding its accounting methods and risk factors, including those related to the GEO communications business, were false and/or misleading when made. The Company believes that this lawsuit is without merit and intends to vigorously defend against it. ​ On November 14, 2019, a complaint was filed in a derivative action against Maxar and certain current and former members of management and the board of directors in federal court in the District of Delaware, captioned as Dorling, Derivatively on Behalf of Nominal Defendant Maxar Technologies Inc. v. Lance et al., No. 19-cv-02134-UNA. The complaint concerns the same factual allegations as asserted in the Colorado Action. On February 7, 2020, the court granted the parties’ stipulated motion to stay this case.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has established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
  </si>
  <si>
    <t>Supplemental cash flow</t>
  </si>
  <si>
    <t>19. SUPPLEMENTAL CASH FLOW ​ Selected cash payments and non-cash activities are as follows: ​ ​ ​ ​ ​ ​ ​ ​ ​ ​ Three Months Ended ​ ​ ​ March 31, ​ ​ 2020 ​ 2019 Supplemental cash flow information: ​ ​ ​ ​ ​ ​ Cash paid for interest ​ $ 51 ​ $ 79 Supplemental non-cash investing and financing activities: ​ ​ ​ ​ ​ ​ Accrued capital expenditures ​ ​ 19 ​ ​ 13 ​ ​ ​ ​ ​ ​ ​ ​</t>
  </si>
  <si>
    <t>Subsequent events</t>
  </si>
  <si>
    <t xml:space="preserve">​ 20. SUBSEQUENT EVENTS ​ Completion of the sale of MDA On April 8, 2020, the Company completed the previously announced sale by the Sellers, of the MDA Business pursuant to the MDA Agreement dated as of December 29, 2019 between the Sellers and MDA Purchaser, for an aggregate purchase price of approximately $729 million (C$1.0 billion) subject to customary purchase price adjustments set forth therein, including for working capital, cash and debt and as otherwise set forth in the MDA Agreement. On February 11, 2020, in connection with the MDA Agreement, the Company entered into deal-contingent foreign currency hedge arrangements, with no cash cost, to hedge 50% of the Canadian dollar denominated sales price at a spot rate of C $1.339181 to $1.00. As a result of the completion of the MDA sale on April 8, 2020, the deal-contingent foreign currency hedge arrangements became effective. Of the total purchase price received by the Company for the sale of the MDA Business, $373 million related to the deal-contingent foreign currency hedge arrangements. ​ Pursuant to that certain Restated Credit Agreement, dated as of October 5, 2017 (as amended, supplemented or otherwise modified, the “Credit Agreement”), governing the Company’s Syndicated Credit Facility, and the indenture governing the 2023 Notes, net cash proceeds received by the Company, including those from the sale of the MDA Business, as defined in the Credit Agreement and the indenture governing the 2023 Notes, are to be used to repay outstanding debt. Pursuant to such definitions, the net cash proceeds of the sale of the MDA Business are $680 million. Under the terms of the indenture governing the 2023 Notes, the Company has up to 365 days to apply the proceeds in accordance with the “Asset Sales” covenant set forth therein, including but not limited, to repurchase, prepay or consummate an asset sale with respect to the 2023 Notes in each case, in the amounts required by the terms of the indenture governing the 2023 Notes. On April 16, 2020, the Company repaid $472 million of the Term Loan B and expects to use up to $208 million of the remaining net proceeds to make an offer to purchase or repay outstanding 2023 Notes. </t>
  </si>
  <si>
    <t>Summary of significant accounting policies (Policies)</t>
  </si>
  <si>
    <t>Basis of preparation</t>
  </si>
  <si>
    <t xml:space="preserve">Basis of presentation The Unaudited Condensed Consolidated Financial Statements include the accounts of Maxar Technologies Inc., and all of its consolidated subsidiaries. The Company’s Unaudited Condensed Consolidated Financial Statements have been prepared in accordance with U.S. GAAP, and the rules and regulations of the U.S. Securities and Exchange Commission (“SEC”). All intercompany balances and transactions are eliminated in consolidation. The Company’s Unaudited Condensed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The Unaudited Condensed Consolidated Financial Statements should be read in conjunction with the Company’s annual audited consolidated financial statements and notes thereto included in the Company’s most recent Annual Report on Form 10-K filed with the SEC. Unless otherwise indicated, amounts provided in the Notes to the Unaudited Condensed Consolidated Financial Statements pertain to continuing operations (See Note 3 for information on discontinued operations).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si>
  <si>
    <t>Use of estimates, assumptions and judgments</t>
  </si>
  <si>
    <t>Use of estimates, assumptions and judgments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si>
  <si>
    <t>Recently Adopted Accounting Pronouncements</t>
  </si>
  <si>
    <t xml:space="preserve">Recently Adopted Accounting Pronouncements Financial Instruments ​ In June 2016, the FASB issued ASU 2016-13, Financial Instruments-Credit Losses (Topic 326): Measurement of Credit Losses on Financial Instruments Financial Instruments – Credit Losses annual and interim financial statement periods beginning after December 15, 2019, with early adoption permitted for financial statement periods beginning after December 15, 2018. The Company adopted this standard and related amendments effective January 1, 2020, using the modified retrospective approach. The adoption of this standard resulted in additional disclosures related to the Company's orbital receivables. Refer to Note 4 for details. There were no impacts to the Unaudited Condensed Consolidated Financial Statements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early adopted this standard and related amendments effective January 1, 2020, in order to utilize the simplifying provision that removes the exception to the incremental approach for intraperiod tax allocation when a loss is incurred from continuing operations and income or a gain results from another item such as discontinued operations or other comprehensive income. The impact on the Unaudited Condensed Consolidated Financial Statements is to simplify the quarterly presentation related to the ordinary loss and the gain to be recorded in discontinued operations. There were no material impacts to the Unaudited Condensed Consolidated Financial Statements as a result of adoption. </t>
  </si>
  <si>
    <t>Recent Accounting Guidance Not Yet Adopted</t>
  </si>
  <si>
    <t>Recent Accounting Guidance Not Yet Adopted Clarifying the Interactions between Topic 321, Topic 323, and Topic 815 ​ In January 2020, the FASB issued ASU 2020-01, Investments – Equity Securities (Topic 321), Investments – Equity Method and Joint Ventures (Topic 323), and Derivatives and Hedging (Topic 815): Clarifying the Interactions between Topic 321, Topic 323, and Topic 815 (“ASU 2020-01”). ASU 2020-01 clarifies the accounting for certain equity securities upon application or discontinuation of the equity method of accounting and scope considerations for forward contracts and purchased options on certain securities. ASU 2020-01 is effective for annual and interim financial statement periods beginning after December 15, 2020, with early adoption permitted. The Company is currently assessing the effect that this guidance may have on the Company’s financial statements. Reference Rate Reform ​ In March 2020, FASB issued ASU 2020-04,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expects that it will elect to apply some of the expedients and exceptions in ASU 2020-04. However, the Company is still evaluating the guidance and the impact that adoption of ASU 2020-04 will have on the Company's financial statements.</t>
  </si>
  <si>
    <t>Discontinued operations (Tables)</t>
  </si>
  <si>
    <t>Schedule of results of discontinued operations and financial information of the discontinued operation that are included in the Unaudited Condensed Consolidated Statements of Operations and Unaudited Consolidated Balance Sheets</t>
  </si>
  <si>
    <t>Income from discontinued operations, net of tax in the Unaudited Condensed Consolidated Statements of Operations consist of the following: ​ ​ ​ ​ ​ ​ ​ ​ ​ ​ Three Months Ended ​ ​ ​ March 31, ​ ​ 2020 2019 Revenues: ​ ​ ​ ​ ​ ​ ​ Product ​ $ 39 ​ $ 53 ​ Service ​ ​ 36 ​ ​ 43 ​ Total revenues ​ $ 75 ​ $ 96 ​ Costs and expenses: ​ ​ ​ ​ ​ ​ ​ Product costs, excluding depreciation and amortization ​ $ 34 ​ $ 41 ​ Service costs, excluding depreciation and amortization ​ ​ 21 ​ ​ 24 ​ Selling, general and administrative ​ ​ 13 ​ ​ 18 ​ Depreciation and amortization ​ 4 ​ 3 ​ Impairment loss ​ ​ 12 ​ ​ — ​ Operating (loss) income ​ (9) ​ 10 ​ Interest expense, net ​ 1 ​ — ​ Other (income) expense, net 1 ​ ​ (36) ​ ​ 1 ​ Income before taxes ​ 26 ​ 9 ​ Income tax benefit ​ (4) ​ (2) ​ Income from discontinued operations, net of tax ​ $ 30 ​ $ 11 ​ 1 Other (income) expense, net includes the $39 million recovery of the previously recorded liability in relation to the Company’s dispute with the Ukrainian Customer. The carrying amounts of the major classes of assets and liabilities, which are classified as held for sale in the Unaudited Condensed Consolidated Balance Sheets, are as follows: ​ ​ ​ ​ ​ ​ ​ ​ March 31, December 31, ​ ​ 2020 ​ 2019 Assets ​ ​ ​ ​ Cash and cash equivalents $ 15 ​ $ 45 Trade and other receivables, net 125 ​ 168 Deferred tax assets 108 ​ 117 Property, plant and equipment ​ ​ 27 ​ ​ 29 Intangible assets ​ ​ 21 ​ ​ 27 Goodwill ​ ​ 287 ​ ​ 310 Other assets 1 ​ ​ 44 ​ ​ 55 Current assets held for sale ​ $ 627 ​ $ 751 ​ ​ Liabilities ​ Accounts payable $ 48 ​ $ 88 Accrued liabilities ​ ​ 15 ​ ​ 18 Accrued compensation and benefits 19 ​ 21 Contract liabilities 26 ​ 29 Pension and other postretirement benefit liabilities ​ ​ 20 ​ ​ 21 Other liabilities 2 ​ ​ 47 ​ ​ 53 Current liabilities held for sale ​ $ 175 ​ $ 230 ​ ​ 1 2 . ​</t>
  </si>
  <si>
    <t>Trade and other receivables, net (Tables)</t>
  </si>
  <si>
    <t>Schedule of trade and other receivables, net</t>
  </si>
  <si>
    <t>​ ​ ​ ​ ​ ​ ​ ​ March 31, ​ December 31, ​ 2020 2019 Billed $ 184 ​ $ 211 Unbilled 77 ​ 100 Total trade receivables ​ 261 ​ ​ 311 Orbital receivables, current portion ​ 42 ​ ​ 43 Other ​ 3 ​ ​ 4 Allowance for doubtful accounts ​ (1) ​ ​ (1) Trade and other receivables, net $ 305 ​ $ 357</t>
  </si>
  <si>
    <t>Schedule of changes in allowance for expected credit losses related to non-current orbital receivables</t>
  </si>
  <si>
    <t>​ ​ ​ ​ ​ Orbital Receivables Allowance Allowance as of January 1, 2020 $ (35) Additions (14) Allowance as of March 31, 2020 $ (49)</t>
  </si>
  <si>
    <t>Inventory (Tables)</t>
  </si>
  <si>
    <t>Schedule of inventory</t>
  </si>
  <si>
    <t>​ ​ ​ ​ ​ ​ ​ ​ ​ March 31, ​ December 31, ​ ​ 2020 2019 Raw materials ​ $ 19 ​ $ 13 Work in process ​ ​ 6 ​ ​ 7 Inventory ​ $ 25 ​ $ 20</t>
  </si>
  <si>
    <t>Property, plant and equipment, net (Tables)</t>
  </si>
  <si>
    <t>Schedule of property, plant and equipment, net</t>
  </si>
  <si>
    <t>​ ​ ​ ​ ​ ​ ​ ​ ​ March 31, ​ December 31, ​ ​ 2020 2019 Satellites ​ $ 397 ​ $ 397 Equipment ​ ​ 197 ​ ​ 196 Leasehold improvements ​ ​ 80 ​ ​ 75 Computer hardware ​ ​ 72 ​ ​ 67 Furniture and fixtures ​ ​ 15 ​ ​ 15 Construction in process ​ ​ 424 ​ ​ 388 Property, plant and equipment, at cost ​ ​ 1,185 ​ ​ 1,138 Accumulated depreciation ​ (403) ​ ​ (380) Property, plant and equipment, net ​ $ 782 ​ $ 758</t>
  </si>
  <si>
    <t>Intangible assets (Tables)</t>
  </si>
  <si>
    <t>Schedule of intangible assets</t>
  </si>
  <si>
    <t>​ ​ ​ ​ ​ ​ ​ ​ ​ ​ ​ ​ ​ ​ ​ ​ ​ ​ ​ ​ ​ March 31, 2020 ​ December 31, 2019 ​ ​ Gross carrying value ​ Accumulated amortization ​ Net carrying value ​ Gross carrying value ​ Accumulated amortization ​ Net carrying value Customer relationships ​ $ 615 ​ $ (113) ​ $ 502 ​ $ 615 ​ $ (102) ​ $ 513 Backlog ​ 330 ​ (241) ​ 89 ​ 330 ​ (217) ​ 113 Technologies ​ ​ 320 ​ ​ (161) ​ ​ 159 ​ ​ 320 ​ ​ (144) ​ ​ 176 Software ​ ​ 230 ​ ​ (92) ​ ​ 138 ​ ​ 213 ​ ​ (83) ​ ​ 130 Image library ​ ​ 80 ​ ​ (51) ​ ​ 29 ​ ​ 80 ​ ​ (48) ​ ​ 32 Trade names and other ​ ​ 37 ​ ​ (11) ​ ​ 26 ​ ​ 37 ​ ​ (10) ​ ​ 27 Intangible assets ​ $ 1,612 ​ $ (669) ​ $ 943 ​ $ 1,595 ​ $ (604) ​ $ 991</t>
  </si>
  <si>
    <t>Leases (Tables)</t>
  </si>
  <si>
    <t>Schedule of components of lease expense</t>
  </si>
  <si>
    <t>​ ​ ​ ​ ​ ​ ​ ​ ​ ​ ​ ​ ​ ​ ​ ​ Three months ended March 31, ​ Classification ​ 2020 ​ 2019 Operating lease expense ​ ​ Selling, general, and administrative expense, Product costs, and Service costs 1 ​ $ 11 ​ $ 6 ​ 1 Excluding depreciation and amortization</t>
  </si>
  <si>
    <t>Supplemental lease balance sheet information</t>
  </si>
  <si>
    <t>​ ​ ​ ​ ​ ​ ​ ​ ​ ​ ​ ​ ​ ​ ​ ​ March 31, ​ December 31, ​ ​ Classification ​ 2020 ​ 2019 Assets: ​ ​ ​ ​ ​ ​ ​ ​ ​ Operating ​ ​ Non-current operating lease assets ​ $ 176 ​ $ 176 Finance ​ ​ Property, plant, and equipment, net ​ ​ 5 ​ ​ 5 Total lease assets ​ ​ ​ ​ $ 181 ​ $ 181 Liabilities: ​ ​ ​ ​ ​ ​ ​ ​ ​ Current ​ ​ ​ ​ ​ ​ ​ ​ ​ Operating ​ ​ Current operating lease liabilities ​ $ 41 ​ $ 40 Finance ​ ​ Current portion long-term debt ​ ​ 2 ​ ​ 2 Non-current ​ ​ ​ ​ ​ ​ ​ ​ ​ Operating ​ ​ Operating lease liabilities ​ ​ 172 ​ ​ 173 Finance ​ ​ Long-term debt ​ ​ 1 ​ ​ 1 Total lease liabilities ​ ​ ​ ​ $ 216 ​ $ 216</t>
  </si>
  <si>
    <t>Schedule of supplemental lease cash flow information</t>
  </si>
  <si>
    <t>​ ​ ​ ​ ​ ​ ​ ​ ​ ​ Three months ended March 31, ​ ​ 2020 ​ 2019 Cash paid for amounts included in the measurement of lease liabilities: ​ ​ ​ ​ ​ ​ Operating cash flows from operating leases ​ $ 10 ​ $ 7 Right-of-use assets obtained in exchange for lease obligations: ​ ​ ​ ​ ​ ​ Operating leases ​ ​ 12 ​ ​ —</t>
  </si>
  <si>
    <t>Schedule of other supplemental lease information</t>
  </si>
  <si>
    <t>​ ​ ​ ​ ​ ​ ​ ​ ​ ​ March 31, December 31, ​ ​ 2020 ​ 2019 Weighted average remaining lease term (in years) ​ ​ ​ ​ ​ ​ Operating leases ​ ​ 8 ​ ​ 9 Finance leases ​ ​ 3 ​ ​ 3 Weighted average discount rate ​ ​ ​ ​ ​ ​ Operating leases ​ ​ 6.4% ​ ​ 6.4% Finance leases ​ ​ 3.5% ​ ​ 3.5%</t>
  </si>
  <si>
    <t>Schedule of maturities of finance lease liabilities</t>
  </si>
  <si>
    <t>​ ​ ​ ​ ​ ​ ​ ​ ​ ​ ​ ​ ​ ​ ​ ​ ​ ​ ​ ​ ​ ​ ​ ​ ​ ​ ​ ​ 2020 1 2021 ​ 2022 ​ 2023 ​ 2024 ​ Thereafter ​ Less: imputed interest ​ Total minimum lease payments Operating leases ​ $ 32 ​ $ 42 ​ $ 32 ​ $ 29 ​ $ 26 ​ $ 118 ​ $ (66) ​ $ 213 Finance leases ​ ​ 2 ​ ​ 1 ​ ​ 1 ​ ​ — ​ ​ — ​ ​ — ​ ​ (1) ​ ​ 3 ​ 1 Exc udes the three months ended March 31, 2020.</t>
  </si>
  <si>
    <t>Schedule of maturities of operating liabilities</t>
  </si>
  <si>
    <t>Long-term debt and interest expense, net (Tables)</t>
  </si>
  <si>
    <t>Summary of long term debt</t>
  </si>
  <si>
    <t>​ ​ ​ ​ ​ ​ ​ ​ ​ ​ March 31, ​ December 31, ​ 2020 2019 Syndicated Credit facility: ​ ​ Revolving credit facility ​ $ 15 ​ $ — Term Loan B ​ ​ 1,955 ​ ​ 1,960 2023 Notes ​ ​ 1,000 ​ ​ 1,000 Deferred financing ​ ​ 32 ​ ​ 33 Debt discount and issuance costs ​ (52) ​ (54) Obligations under finance leases and other ​ 5 ​ 6 Total long-term debt ​ 2,955 ​ 2,945 Current portion of long-term debt ​ (29) ​ (30) Non-current portion of long-term debt ​ $ 2,926 ​ $ 2,915</t>
  </si>
  <si>
    <t>Schedule of interest expense on long term debt and other obligations</t>
  </si>
  <si>
    <t>​ ​ ​ ​ ​ ​ ​ ​ ​ ​ Three Months Ended March 31, ​ ​ 2020 2019 Interest on long-term debt ​ $ 54 ​ $ 45 Interest expense on advance payments from customers ​ ​ 2 ​ ​ 5 Interest on orbital securitization liability ​ ​ 1 ​ ​ 2 Capitalized interest ​ ​ (8) ​ ​ (3) Interest expense, net ​ $ 49 ​ $ 49</t>
  </si>
  <si>
    <t>Financial instruments and fair value disclosures (Tables)</t>
  </si>
  <si>
    <t>Summary of financial instruments measured at fair value in the accompanying consolidated balance sheets</t>
  </si>
  <si>
    <t>​ ​ ​ ​ ​ ​ ​ ​ ​ ​ ​ ​ ​ ​ ​ ​ ​ Recurring Fair Value Measurements of as of March 31, 2020 ​ ​ ​ Level 1 ​ Level 2 ​ Level 3 ​ Total Assets ​ ​ ​ ​ ​ Orbital receivables 1 ​ $ — ​ $ 405 ​ $ — ​ $ 405 ​ Liabilities ​ ​ ​ ​ ​ ​ ​ ​ ​ ​ ​ ​ ​ Interest rate swaps ​ $ — ​ $ 32 ​ $ — ​ $ 32 ​ Long-term debt 2 ​ ​ — ​ ​ 2,234 ​ ​ — ​ ​ 2,234 ​ ​ ​ $ — ​ $ 2,266 ​ $ — ​ $ 2,266 ​ ​ ​ ​ ​ ​ ​ ​ ​ ​ ​ ​ ​ ​ ​ ​ ​ ​ Recurring Fair Value Measurements of as of December 31, 2019 ​ ​ ​ Level 1 ​ Level 2 ​ Level 3 ​ Total Assets ​ ​ ​ ​ ​ Short-term investments ​ $ 1 ​ $ — ​ $ — ​ $ 1 ​ Orbital receivables 1 ​ ​ — ​ ​ 425 ​ ​ — ​ ​ 425 ​ ​ ​ $ 1 ​ $ 425 ​ $ — ​ $ 426 ​ Liabilities ​ ​ ​ ​ ​ ​ ​ ​ ​ ​ ​ ​ ​ Interest rate swaps ​ $ — ​ $ 18 ​ $ — ​ $ 18 ​ Long-term debt 2 ​ ​ — ​ ​ 3,004 ​ ​ — ​ ​ 3,004 ​ ​ ​ $ — ​ $ 3,022 ​ $ — ​ $ 3,022 ​ ​ 1 The carrying value of Orbital receivables, net was $405 million and $425 million at March 31, 2020 and December 31, 2019, respectively. 2 Long-term debt excludes finance leases, deferred financing and other and is carried at amortized cost. The outstanding carrying value was $2,918 million and $2,906 million at March 31, 2020 and December 31, 2019, respectively.</t>
  </si>
  <si>
    <t>Stockholders' equity (Tables)</t>
  </si>
  <si>
    <t>Schedule of changes in the components of accumulated other comprehensive income (loss)</t>
  </si>
  <si>
    <t>​ ​ ​ ​ ​ ​ ​ ​ ​ ​ ​ ​ ​ ​ ​ ​ Foreign Currency Translation Adjustments ​ Unrecognized (Loss) Gain on Interest Rate Swaps ​ Loss on Pension and Other Postretirement Plans ​ Total Accumulated Other Comprehensive Income (Loss) Balance as of December 31, 2019 ​ $ 126 ​ $ (12) ​ $ (55) ​ $ 59 Other comprehensive (loss) income 1 ​ ​ (49) ​ ​ (15) ​ ​ 1 ​ ​ (63) Balance as of March 31, 2020 ​ $ 77 ​ $ (27) ​ $ (54) ​ $ (4)</t>
  </si>
  <si>
    <t>Revenue (Tables)</t>
  </si>
  <si>
    <t>Summary of contract assets and contract liabilities by segment</t>
  </si>
  <si>
    <t xml:space="preserve">​ ​ ​ ​ ​ ​ ​ ​ ​ ​ ​ ​ ​ ​ ​ ​ ​ As of March 31, 2020 Earth Intelligence 1 Space Infrastructure Total Contract liabilities ​ $ 101 ​ $ 122 ​ $ 223 ​ ​ ​ ​ ​ ​ ​ ​ ​ ​ As of December 31, 2019 Earth Intelligence 1 Space Infrastructure Total Contract liabilities ​ $ 130 ​ $ 145 ​ $ 275 ​ ​ ​ ​ ​ ​ ​ ​ ​ ​ ​ 1 The contract liability balance associated with the Company’s EnhancedView Contract was $49 million and $78 million as of March 31, 2020 and December 31, 2019, respectively. During the three months ended March 31, 2020, imputed interest on advanced payments increased the contract liability balance by $1 million, and $30 million in revenue was recognized, decreasing the contract liability balance. The contract liability balance associated with the Company’s EnhancedView Contract is expected to be recognized as revenue through August 31, 2020. </t>
  </si>
  <si>
    <t>Summary of revenue by primary sources</t>
  </si>
  <si>
    <t>​ ​ ​ ​ ​ ​ ​ ​ ​ ​ ​ ​ ​ ​ ​ ​ ​ ​ ​ ​ ​ ​ ​ ​ ​ ​ Three Months Ended March 31, 2020 Earth Intelligence Space Infrastructure Eliminations Total Product revenues ​ $ — ​ $ 107 ​ $ — ​ $ 107 Service revenues ​ 271 ​ 3 ​ — ​ 274 Intersegment ​ ​ — ​ 22 ​ (22) ​ — ​ ​ $ 271 ​ $ 132 ​ $ (22) ​ $ 381 ​ ​ ​ ​ ​ ​ ​ ​ ​ ​ ​ ​ ​ Three Months Ended March 31, 2019 Earth Intelligence Space Infrastructure Eliminations Total Product revenues ​ $ — ​ $ 166 ​ $ — ​ $ 166 Service revenues ​ 254 ​ 11 ​ — ​ 265 Intersegment ​ ​ — ​ ​ 33 ​ ​ (33) ​ ​ — ​ ​ $ 254 ​ $ 210 ​ $ (33) ​ $ 431 ​ ​ ​ ​ ​ ​ ​ ​ ​ ​ ​ ​ ​</t>
  </si>
  <si>
    <t>Summary of revenue by geographic location</t>
  </si>
  <si>
    <t>​ ​ ​ ​ ​ ​ ​ ​ ​ Three Months Ended March 31, ​ ​ ​ 2020 ​ 2019 ​ United States $ 302 ​ $ 311 ​ Asia 27 ​ 54 ​ South America ​ 9 ​ ​ 39 ​ Europe 18 ​ 7 ​ Middle East ​ 13 ​ ​ 9 ​ Other 12 ​ 11 ​ Total revenues $ 381 ​ $ 431 ​</t>
  </si>
  <si>
    <t>Schedule of revenue from significant customers</t>
  </si>
  <si>
    <t>​ ​ ​ ​ ​ ​ ​ ​ ​ ​ ​ ​ ​ ​ ​ ​ ​ ​ ​ ​ ​ ​ ​ ​ ​ ​ ​ Three Months Ended March 31, 2020 Earth Intelligence Space Infrastructure ​ Eliminations Total U.S. federal government and agencies ​ $ 199 ​ $ 65 ​ $ — ​ $ 264 Commercial and other ​ ​ 72 ​ ​ 67 ​ ​ (22) ​ 117 Total revenues ​ $ 271 ​ $ 132 ​ $ (22) ​ $ 381 ​ ​ ​ ​ ​ ​ ​ ​ ​ ​ ​ ​ ​ ​ ​ ​ ​ ​ ​ ​ ​ ​ ​ ​ ​ ​ Three Months Ended March 31, 2019 ​ Earth Intelligence ​ Space Infrastructure ​ Eliminations ​ Total U.S. federal government and agencies ​ $ 190 ​ $ 23 ​ $ — ​ $ 213 Commercial and other ​ ​ 64 ​ ​ 187 ​ ​ (33) ​ 218 Total revenues ​ $ 254 ​ $ 210 ​ $ (33) ​ $ 431</t>
  </si>
  <si>
    <t>Segment information (Tables)</t>
  </si>
  <si>
    <t>Summary of operating performance of the reporting segments</t>
  </si>
  <si>
    <t>​ ​ ​ ​ ​ ​ ​ ​ ​ Three months ended March 31, ​ ​ 2020 2019 ​ Revenues: ​ ​ ​ Earth Intelligence $ 271 ​ $ 254 ​ Space Infrastructure 132 ​ 210 ​ Intersegment eliminations ​ (22) ​ ​ (33) ​ Total revenues $ 381 ​ $ 431 ​ ​ ​ ​ ​ ​ ​ ​ ​ Adjusted EBITDA: ​ ​ ​ ​ ​ ​ Earth Intelligence $ 133 ​ $ 125 ​ Space Infrastructure ​ (39) ​ ​ (2) ​ Intersegment eliminations ​ (7) ​ ​ (4) ​ Corporate and other expenses ​ (10) ​ ​ (20) ​ Restructuring ​ — ​ ​ (11) ​ Transaction and integration related expense ​ (1) ​ ​ (5) ​ Impairment loss, including inventory ​ (14) ​ ​ (3) ​ CEO severance ​ — ​ ​ (3) ​ Depreciation and amortization ​ (90) ​ ​ (95) ​ Interest expense, net ​ (49) ​ ​ (49) ​ Interest income 1 ​ 1 ​ ​ — ​ Equity in loss from joint ventures, net of tax ​ 1 ​ ​ 1 ​ Loss from continuing operations before taxes $ (75) ​ $ (66) ​ ​ 1 ​</t>
  </si>
  <si>
    <t>Schedule of capital expenditures by segment</t>
  </si>
  <si>
    <t>​ ​ ​ ​ ​ ​ ​ ​ ​ ​ ​ ​ ​ ​ ​ Three Months Ended March 31, 2020 ​ Earth Intelligence Space Infrastructure Corporate and eliminations ​ Total ​ Capital expenditures: ​ ​ ​ ​ ​ ​ ​ ​ ​ ​ ​ ​ ​ Property, plant and equipment ​ $ 34 ​ $ 3 ​ $ 7 ​ $ 44 ​ Intangible assets ​ 16 ​ — ​ — ​ 16 ​ ​ ​ $ 50 ​ $ 3 ​ $ 7 ​ $ 60 ​ ​ ​ ​ ​ ​ ​ ​ ​ ​ ​ ​ ​ ​ Three Months Ended March 31, 2019 ​ Earth Intelligence Space Infrastructure Corporate and eliminations ​ Total ​ Capital expenditures: ​ ​ ​ ​ ​ ​ ​ ​ ​ ​ ​ ​ ​ Property, plant and equipment ​ $ 50 ​ $ 5 ​ $ 1 ​ $ 56 ​ Intangible assets ​ 13 ​ — ​ 1 ​ 14 ​ ​ ​ $ 63 ​ $ 5 ​ $ 2 ​ $ 70 ​</t>
  </si>
  <si>
    <t>Employee benefit plans (Tables)</t>
  </si>
  <si>
    <t>Summary of the components of net periodic benefit cost</t>
  </si>
  <si>
    <t>​ ​ ​ ​ ​ ​ ​ ​ ​ ​ ​ Three Months Ended March 31, ​ ​ ​ Pension ​ ​ ​ 2020 ​ 2019 ​ Interest cost ​ ​ 4 ​ ​ 5 ​ Expected return on plan assets ​ ​ (6) ​ ​ (6) ​ Expenses paid ​ ​ 1 ​ ​ 1 ​ Net periodic benefit cost ​ $ (1) ​ $ — ​</t>
  </si>
  <si>
    <t>Earnings per share (Tables)</t>
  </si>
  <si>
    <t>Summary of calculation of basic and diluted EPS</t>
  </si>
  <si>
    <t>​ ​ ​ ​ ​ ​ ​ ​ ​ ​ ​ Three Months Ended March 31, ​ ​ 2020 2019 ​ ​ ​ ​ ​ ​ ​ ​ Loss from continuing operations ​ $ (78) ​ $ (68) ​ Income from discontinued operations, net of tax ​ ​ 30 ​ ​ 11 ​ Net loss ​ $ (48) ​ $ (57) ​ ​ ​ ​ ​ ​ ​ ​ ​ Weighted average number of common shares outstanding-basic ​ ​ 60.1 ​ ​ 59.5 ​ Weighted dilutive effect of equity awards ​ — ​ — ​ Weighted average number of common shares outstanding-diluted ​ ​ 60.1 ​ ​ 59.5 ​ ​ ​ ​ ​ ​ ​ ​ ​ Basic net income (loss) per common share: ​ ​ ​ ​ ​ ​ ​ Loss from continuing operations ​ ​ (1.30) ​ ​ (1.14) ​ Income from discontinued operations, net of tax ​ ​ 0.50 ​ ​ 0.18 ​ Basic net loss per common share ​ $ (0.80) ​ $ (0.96) ​ ​ ​ ​ ​ ​ ​ ​ ​ Diluted net income (loss) per common share: ​ ​ ​ ​ ​ ​ ​ Loss from continuing operations ​ ​ (1.30) ​ ​ (1.14) ​ Income from discontinued operations, net of tax ​ ​ 0.50 ​ ​ 0.18 ​ Diluted net loss per common share ​ $ (0.80) ​ $ (0.96) ​</t>
  </si>
  <si>
    <t>Supplemental cash flow (Tables)</t>
  </si>
  <si>
    <t>Schedule of supplemental cash flow</t>
  </si>
  <si>
    <t>​ ​ ​ ​ ​ ​ ​ ​ ​ ​ Three Months Ended ​ ​ ​ March 31, ​ ​ 2020 ​ 2019 Supplemental cash flow information: ​ ​ ​ ​ ​ ​ Cash paid for interest ​ $ 51 ​ $ 79 Supplemental non-cash investing and financing activities: ​ ​ ​ ​ ​ ​ Accrued capital expenditures ​ ​ 19 ​ ​ 13 ​ ​ ​ ​ ​ ​ ​</t>
  </si>
  <si>
    <t>Discontinued operations - Narratives (Details) - Discontinued operations $ in Millions, $ in Billions</t>
  </si>
  <si>
    <t>Dec. 29, 2019CAD ($)</t>
  </si>
  <si>
    <t>Mar. 31, 2020USD ($)</t>
  </si>
  <si>
    <t>Dec. 31, 2019USD ($)</t>
  </si>
  <si>
    <t>Dec. 29, 2019USD ($)</t>
  </si>
  <si>
    <t>Costs and attorney fees awarded from other party</t>
  </si>
  <si>
    <t>Accrued Liabilities</t>
  </si>
  <si>
    <t>Reserves for legal proceedings liabilities</t>
  </si>
  <si>
    <t>Recovery of previously recorded liability from dispute</t>
  </si>
  <si>
    <t>MDA business</t>
  </si>
  <si>
    <t>Aggregate purchase price</t>
  </si>
  <si>
    <t>Transition Services extension period</t>
  </si>
  <si>
    <t>6 months</t>
  </si>
  <si>
    <t>Discontinued operations - Financial information Operations (Details) - USD ($) $ in Millions</t>
  </si>
  <si>
    <t>Jun. 30, 2019</t>
  </si>
  <si>
    <t>Total revenues</t>
  </si>
  <si>
    <t>Impairment losses</t>
  </si>
  <si>
    <t>Income tax expense (benefit)</t>
  </si>
  <si>
    <t>Costs, excluding depreciation and amortization</t>
  </si>
  <si>
    <t>Discontinued operations - Financial Information Balance sheet (Details) - USD ($) $ in Millions</t>
  </si>
  <si>
    <t>Assets</t>
  </si>
  <si>
    <t>Deferred tax assets</t>
  </si>
  <si>
    <t>Property, plant and equipment</t>
  </si>
  <si>
    <t>Other assets</t>
  </si>
  <si>
    <t>Liabilities</t>
  </si>
  <si>
    <t>Pension and other postretirement benefit liabilities</t>
  </si>
  <si>
    <t>Other liabilities</t>
  </si>
  <si>
    <t>Trade and other receivables, net (Details) - USD ($) $ in Millions</t>
  </si>
  <si>
    <t>Billed</t>
  </si>
  <si>
    <t>Unbilled</t>
  </si>
  <si>
    <t>Total trade receivables</t>
  </si>
  <si>
    <t>Orbital receivables, current portion</t>
  </si>
  <si>
    <t>Allowance for doubtful accounts</t>
  </si>
  <si>
    <t>Total trade and other receivables, net</t>
  </si>
  <si>
    <t>Trade and other receivables, net - Orbital receivables (Details) $ in Millions</t>
  </si>
  <si>
    <t>Mar. 31, 2020USD ($)customer</t>
  </si>
  <si>
    <t>Impairment to long-term orbital receivables</t>
  </si>
  <si>
    <t>Financing Receivable, Allowance for Credit Loss [Roll Forward]</t>
  </si>
  <si>
    <t>Allowance at the beginning of the period</t>
  </si>
  <si>
    <t>Additions</t>
  </si>
  <si>
    <t>Allowance at the end of the period</t>
  </si>
  <si>
    <t>Largest Customer</t>
  </si>
  <si>
    <t>Concentration risk, percentage</t>
  </si>
  <si>
    <t>12.00%</t>
  </si>
  <si>
    <t>Accounts Receivable | Credit Concentration Risk</t>
  </si>
  <si>
    <t>Number of customers | customer</t>
  </si>
  <si>
    <t>Trade and other receivables, net - Expected timing of total contractual cash flows (Details) - USD ($) $ in Millions</t>
  </si>
  <si>
    <t>Orbital receivables</t>
  </si>
  <si>
    <t>Securitization liabilities</t>
  </si>
  <si>
    <t>Inventory (Details) - USD ($) $ in Millions</t>
  </si>
  <si>
    <t>Raw materials</t>
  </si>
  <si>
    <t>Work in process</t>
  </si>
  <si>
    <t>Total inventory</t>
  </si>
  <si>
    <t>Property, plant and equipment, net (Details) - USD ($) $ in Millions</t>
  </si>
  <si>
    <t>Property, plant and equipment, at cost</t>
  </si>
  <si>
    <t>Accumulated depreciation</t>
  </si>
  <si>
    <t>Depreciation</t>
  </si>
  <si>
    <t>Satellites</t>
  </si>
  <si>
    <t>Equipment</t>
  </si>
  <si>
    <t>Leasehold improvements</t>
  </si>
  <si>
    <t>Computer hardware</t>
  </si>
  <si>
    <t>Furniture and fixtures</t>
  </si>
  <si>
    <t>Construction in process</t>
  </si>
  <si>
    <t>Intangible assets (Details) - USD ($) $ in Millions</t>
  </si>
  <si>
    <t>Finite-lived intangible assets:</t>
  </si>
  <si>
    <t>Gross carrying value</t>
  </si>
  <si>
    <t>Accumulated amortization</t>
  </si>
  <si>
    <t>Net carrying value</t>
  </si>
  <si>
    <t>Amortization of intangible assets</t>
  </si>
  <si>
    <t>Trade names and other</t>
  </si>
  <si>
    <t>Customer relationships</t>
  </si>
  <si>
    <t>Backlog</t>
  </si>
  <si>
    <t>Technologies</t>
  </si>
  <si>
    <t>Software</t>
  </si>
  <si>
    <t>Image library</t>
  </si>
  <si>
    <t>Investments (Details) - USD ($) $ in Millions</t>
  </si>
  <si>
    <t>12 Months Ended</t>
  </si>
  <si>
    <t>Vricon</t>
  </si>
  <si>
    <t>Ownership interest</t>
  </si>
  <si>
    <t>50.00%</t>
  </si>
  <si>
    <t>Vricon | Maxar</t>
  </si>
  <si>
    <t>Vricon | Saab AB</t>
  </si>
  <si>
    <t>Saab AB</t>
  </si>
  <si>
    <t>Purchases not yet sold to end customer</t>
  </si>
  <si>
    <t>Leases (Details)</t>
  </si>
  <si>
    <t>Option to extend - Operating</t>
  </si>
  <si>
    <t>Option to extend - Finance</t>
  </si>
  <si>
    <t>Minimum</t>
  </si>
  <si>
    <t>Remaining lease term - Operating</t>
  </si>
  <si>
    <t>1 year</t>
  </si>
  <si>
    <t>Remaining lease term - Finance</t>
  </si>
  <si>
    <t>Maximum</t>
  </si>
  <si>
    <t>15 years</t>
  </si>
  <si>
    <t>10 years</t>
  </si>
  <si>
    <t>Leases - Components of lease expense (Details) - USD ($) $ in Millions</t>
  </si>
  <si>
    <t>Selling, general, and administrative expense, Product costs, and Service costs</t>
  </si>
  <si>
    <t>Operating lease expense</t>
  </si>
  <si>
    <t>Leases - Supplemental lease balance sheet information (Details) - USD ($) $ in Millions</t>
  </si>
  <si>
    <t>Operating Lease, Right-of-Use Asset, Statement of Financial Position [Extensible List]</t>
  </si>
  <si>
    <t>Finance</t>
  </si>
  <si>
    <t>Finance Lease, Right-of-Use Asset, Statement of Financial Position [Extensible List]</t>
  </si>
  <si>
    <t>Property, Plant and Equipment, Net.</t>
  </si>
  <si>
    <t>Total leased assets</t>
  </si>
  <si>
    <t>Operating Lease, Liability, Current, Statement of Financial Position [Extensible List]</t>
  </si>
  <si>
    <t>Operating lease liability, non current</t>
  </si>
  <si>
    <t>Operating Lease, Liability, Noncurrent, Statement of Financial Position [Extensible List]</t>
  </si>
  <si>
    <t>Finance lease liability, current</t>
  </si>
  <si>
    <t>Finance Lease, Liability, Current, Statement of Financial Position [Extensible List]</t>
  </si>
  <si>
    <t>Other Liabilities, Current</t>
  </si>
  <si>
    <t>Finance lease liability, non current</t>
  </si>
  <si>
    <t>Finance Lease, Liability, Noncurrent, Statement of Financial Position [Extensible List]</t>
  </si>
  <si>
    <t>Other Liabilities, Noncurrent</t>
  </si>
  <si>
    <t>Total leased Liabilities</t>
  </si>
  <si>
    <t>Leases - Supplemental lease cash flow information (Details) - USD ($) $ in Millions</t>
  </si>
  <si>
    <t>Cash paid for amounts included in the measurement of lease liabilities:</t>
  </si>
  <si>
    <t>Operating cash flows from operating leases</t>
  </si>
  <si>
    <t>Right-of-use assets obtained in exchange for lease obligations:</t>
  </si>
  <si>
    <t>Operating leases</t>
  </si>
  <si>
    <t>Leases - Other Supplemental lease information (Details)</t>
  </si>
  <si>
    <t>Operating leases - Weighted average remaining lease term</t>
  </si>
  <si>
    <t>8 years</t>
  </si>
  <si>
    <t>9 years</t>
  </si>
  <si>
    <t>Finance leases - Weighted average remaining lease term</t>
  </si>
  <si>
    <t>3 years</t>
  </si>
  <si>
    <t>Operating leases - Weighted average discount rate</t>
  </si>
  <si>
    <t>6.40%</t>
  </si>
  <si>
    <t>Finance leases - Weighted average discount rate</t>
  </si>
  <si>
    <t>3.50%</t>
  </si>
  <si>
    <t>Leases - Maturities of lease liabilities (Details) $ in Millions</t>
  </si>
  <si>
    <t>2021</t>
  </si>
  <si>
    <t>2022</t>
  </si>
  <si>
    <t>2023</t>
  </si>
  <si>
    <t>2024</t>
  </si>
  <si>
    <t>Thereafter</t>
  </si>
  <si>
    <t>Less: imputed interest</t>
  </si>
  <si>
    <t>Total minimum lease payments</t>
  </si>
  <si>
    <t>Finance leases</t>
  </si>
  <si>
    <t>Long-term debt and interest expense, net (Details) - USD ($) $ in Millions</t>
  </si>
  <si>
    <t>Long-term debt and interest expenses</t>
  </si>
  <si>
    <t>Debt discount and issuance costs</t>
  </si>
  <si>
    <t>Obligations under finance leases and other</t>
  </si>
  <si>
    <t>Total long-term debt</t>
  </si>
  <si>
    <t>Non-current portion of long-term debt</t>
  </si>
  <si>
    <t>Revolving credit facility</t>
  </si>
  <si>
    <t>Term Loan B</t>
  </si>
  <si>
    <t>2023 Notes</t>
  </si>
  <si>
    <t>Deferred financing</t>
  </si>
  <si>
    <t>Long-term debt and interest expense, net - Syndicated credit facility (Details) - USD ($) $ in Millions</t>
  </si>
  <si>
    <t>Revolving Credit Facility</t>
  </si>
  <si>
    <t>Maximum borrowing capacity</t>
  </si>
  <si>
    <t>Revolving Credit Facility | Maturing in December 2023</t>
  </si>
  <si>
    <t>Aggregate principal amount</t>
  </si>
  <si>
    <t>Letter of credit</t>
  </si>
  <si>
    <t>Letter of credit outstanding</t>
  </si>
  <si>
    <t>Term Loan B | Maturing in October 2024</t>
  </si>
  <si>
    <t>Long-term debt and interest expense, net - Interest expense on long term debts and other obligations (Details) - USD ($) $ in Millions</t>
  </si>
  <si>
    <t>Interest expenses</t>
  </si>
  <si>
    <t>Interest on long-term debt</t>
  </si>
  <si>
    <t>Interest expense on advance payments from customers</t>
  </si>
  <si>
    <t>Interest on orbital securitization liability</t>
  </si>
  <si>
    <t>Capitalized interest</t>
  </si>
  <si>
    <t>Total interest expense</t>
  </si>
  <si>
    <t>Financial instruments and fair value disclosures - Financial instruments measured at fair value (Details) - USD ($) $ in Millions</t>
  </si>
  <si>
    <t>Recurring</t>
  </si>
  <si>
    <t>Short-term investments</t>
  </si>
  <si>
    <t>Notes receivable</t>
  </si>
  <si>
    <t>Assets fair value</t>
  </si>
  <si>
    <t>Liabilities fair value</t>
  </si>
  <si>
    <t>Recurring | Interest rate swaps</t>
  </si>
  <si>
    <t>Derivative financial instruments</t>
  </si>
  <si>
    <t>Recurring | Level 1</t>
  </si>
  <si>
    <t>Recurring | Level 2</t>
  </si>
  <si>
    <t>Recurring | Level 2 | Interest rate swaps</t>
  </si>
  <si>
    <t>Financial instruments and fair value disclosures - Financial instruments recorded at carrying value (Details) - Carrying value - USD ($) $ in Millions</t>
  </si>
  <si>
    <t>Long-term debt excludes finance leases, deferred financing and other</t>
  </si>
  <si>
    <t>Orbital receivable</t>
  </si>
  <si>
    <t>Stockholders' equity (Details) $ / shares in Units, $ in Millions</t>
  </si>
  <si>
    <t>May 28, 2019item$ / shares</t>
  </si>
  <si>
    <t>May 12, 2019</t>
  </si>
  <si>
    <t>Mar. 31, 2020$ / sharesshares</t>
  </si>
  <si>
    <t>Dec. 31, 2019$ / sharesshares</t>
  </si>
  <si>
    <t>Jan. 01, 2019$ / shares</t>
  </si>
  <si>
    <t>Common stock, par value (in dollars per share) | $ / shares</t>
  </si>
  <si>
    <t>Preferred stock, authorized shares | shares</t>
  </si>
  <si>
    <t>Preferred stock, shares outstanding | shares</t>
  </si>
  <si>
    <t>Rights offering</t>
  </si>
  <si>
    <t>Percentage of shares acquired by entity under tax plan</t>
  </si>
  <si>
    <t>4.90%</t>
  </si>
  <si>
    <t>Number of preferred stock purchase right granted as dividend | item</t>
  </si>
  <si>
    <t>Number of additional shares of common stock upon exercise | item</t>
  </si>
  <si>
    <t>Percentage of discount on additional shares of common stock upon exercise</t>
  </si>
  <si>
    <t>Rights offering | Series A Junior Participating Preferred Stock</t>
  </si>
  <si>
    <t>Percentage of right to purchase shares of preferred stock</t>
  </si>
  <si>
    <t>0.01%</t>
  </si>
  <si>
    <t>Share price | $ / shares</t>
  </si>
  <si>
    <t>Reclassification of APIC due to U.S. Domestication | $</t>
  </si>
  <si>
    <t>Stockholders' equity - Components of accumulated other comprehensive income (loss) (Details) $ in Millions</t>
  </si>
  <si>
    <t>Accumulated Other Comprehensive Income (Loss)</t>
  </si>
  <si>
    <t>Balance at the beginning of period</t>
  </si>
  <si>
    <t>Balance at the end of period</t>
  </si>
  <si>
    <t>Other comprehensive income (loss)</t>
  </si>
  <si>
    <t>Foreign Currency Translation Adjustments</t>
  </si>
  <si>
    <t>Unrecognized (Loss) Gain on Derivative Instruments</t>
  </si>
  <si>
    <t>Pension Adjustments</t>
  </si>
  <si>
    <t>Revenue - Remaining performance obligations (Details) $ in Billions</t>
  </si>
  <si>
    <t>Remaining performance obligation</t>
  </si>
  <si>
    <t>Revenue, Remaining Performance Obligation, Expected Timing of Satisfaction, Start Date [Axis]: 2020-04-01</t>
  </si>
  <si>
    <t>Expected timing of satisfaction</t>
  </si>
  <si>
    <t>9 months</t>
  </si>
  <si>
    <t>Revenue, Remaining Performance Obligation, Expected Timing of Satisfaction, Start Date [Axis]: 2021-01-01</t>
  </si>
  <si>
    <t>Revenue, Remaining Performance Obligation, Expected Timing of Satisfaction, Start Date [Axis]: 2022-01-01</t>
  </si>
  <si>
    <t>Revenue - Contract assets and liabilities (Details) - USD ($) $ in Millions</t>
  </si>
  <si>
    <t>Contract assets and contract liabilities</t>
  </si>
  <si>
    <t>Contract Liabilities</t>
  </si>
  <si>
    <t>Imagery | EnhancedView contract</t>
  </si>
  <si>
    <t>Increase in contract liability due to imputed interest on advance payments</t>
  </si>
  <si>
    <t>Revenue recognized</t>
  </si>
  <si>
    <t>Earth intelligence</t>
  </si>
  <si>
    <t>Space Infrastructure</t>
  </si>
  <si>
    <t>Revenue - Disaggregation of revenue by source (Details) - USD ($) $ in Millions</t>
  </si>
  <si>
    <t>COVID-19 | Commercial Satellite Contract</t>
  </si>
  <si>
    <t>Estimated total cost of completion</t>
  </si>
  <si>
    <t>Space Infrastructure | COVID-19</t>
  </si>
  <si>
    <t>Estimated Loss</t>
  </si>
  <si>
    <t>Space Systems</t>
  </si>
  <si>
    <t>Orbital interest revenue</t>
  </si>
  <si>
    <t>Operating Segments</t>
  </si>
  <si>
    <t>Operating Segments | Earth intelligence</t>
  </si>
  <si>
    <t>Operating Segments | Earth intelligence | Service</t>
  </si>
  <si>
    <t>Operating Segments | Space Infrastructure</t>
  </si>
  <si>
    <t>Operating Segments | Space Infrastructure | Product</t>
  </si>
  <si>
    <t>Operating Segments | Space Infrastructure | Service</t>
  </si>
  <si>
    <t>Intersegment eliminations</t>
  </si>
  <si>
    <t>Intersegment eliminations | Space Infrastructure</t>
  </si>
  <si>
    <t>Revenue - Disaggregation of revenue on geographic location of customers (Details) - USD ($) $ in Millions</t>
  </si>
  <si>
    <t>U.S.</t>
  </si>
  <si>
    <t>Asia</t>
  </si>
  <si>
    <t>South America</t>
  </si>
  <si>
    <t>Europe</t>
  </si>
  <si>
    <t>Middle East</t>
  </si>
  <si>
    <t>Revenue - Disaggregation of revenue from significant customers (Details) - USD ($) $ in Millions</t>
  </si>
  <si>
    <t>U.S. Federal Government and agencies</t>
  </si>
  <si>
    <t>Commercial and other</t>
  </si>
  <si>
    <t>Operating Segments | Commercial and other</t>
  </si>
  <si>
    <t>Earth intelligence | Operating Segments</t>
  </si>
  <si>
    <t>Earth intelligence | Operating Segments | U.S. Federal Government and agencies</t>
  </si>
  <si>
    <t>Earth intelligence | Operating Segments | Commercial and other</t>
  </si>
  <si>
    <t>Space Infrastructure | Operating Segments</t>
  </si>
  <si>
    <t>Space Infrastructure | Operating Segments | U.S. Federal Government and agencies</t>
  </si>
  <si>
    <t>Space Infrastructure | Operating Segments | Commercial and other</t>
  </si>
  <si>
    <t>Space Infrastructure | Intersegment eliminations</t>
  </si>
  <si>
    <t>Segment information - Operating performance (Details) $ in Millions</t>
  </si>
  <si>
    <t>Mar. 31, 2020USD ($)segment</t>
  </si>
  <si>
    <t>Number of reportable segments | segment</t>
  </si>
  <si>
    <t>Corporate and other expense</t>
  </si>
  <si>
    <t>Restructuring</t>
  </si>
  <si>
    <t>Transaction and integration related expense</t>
  </si>
  <si>
    <t>Inventory impairment</t>
  </si>
  <si>
    <t>CEO severance</t>
  </si>
  <si>
    <t>Interest income</t>
  </si>
  <si>
    <t>Equity loss (income) from joint ventures, net of tax</t>
  </si>
  <si>
    <t>Operating Segments | Earth Intelligence</t>
  </si>
  <si>
    <t>Adjusted EBITDA</t>
  </si>
  <si>
    <t>Segment information - Capital expenditures (Details) - USD ($) $ in Millions</t>
  </si>
  <si>
    <t>Capital expenditures, property, plant and equipment</t>
  </si>
  <si>
    <t>Capital expenditures, intangible assets</t>
  </si>
  <si>
    <t>Capital expenditures</t>
  </si>
  <si>
    <t>Earth Intelligence | Operating Segments</t>
  </si>
  <si>
    <t>Employee benefit plans - Components of net periodic benefit cost (Details) - Pension - USD ($) $ in Millions</t>
  </si>
  <si>
    <t>Interest cost</t>
  </si>
  <si>
    <t>Expected return on plan assets</t>
  </si>
  <si>
    <t>Expenses paid</t>
  </si>
  <si>
    <t>Net periodic benefit cost</t>
  </si>
  <si>
    <t>Employee benefit plans - Narrative (Details) - Pension $ in Millions</t>
  </si>
  <si>
    <t>Employer contributions</t>
  </si>
  <si>
    <t>Expected future contribution by the employer</t>
  </si>
  <si>
    <t>Income taxes - Income tax rate (Details)</t>
  </si>
  <si>
    <t>Effective income tax rate</t>
  </si>
  <si>
    <t>(2.70%)</t>
  </si>
  <si>
    <t>(1.50%)</t>
  </si>
  <si>
    <t>Statutory U.S. Federal income tax rate</t>
  </si>
  <si>
    <t>21.00%</t>
  </si>
  <si>
    <t>Earnings per share (Details) - USD ($) $ / shares in Units, shares in Millions, $ in Millions</t>
  </si>
  <si>
    <t>Loss from continuing operations</t>
  </si>
  <si>
    <t>Weighted average number of common shares outstanding - basic (in shares)</t>
  </si>
  <si>
    <t>Weighted average number of common shares outstanding-diluted</t>
  </si>
  <si>
    <t>Basic net income (loss) per common share:</t>
  </si>
  <si>
    <t>Loss from continuing operations (in dollars per share)</t>
  </si>
  <si>
    <t>Income from discontinued operations, net of tax (in dollars per share)</t>
  </si>
  <si>
    <t>Diluted net income (loss) per common share:</t>
  </si>
  <si>
    <t>Earnings per share - Anti-dilutive securities (Details) - shares shares in Millions</t>
  </si>
  <si>
    <t>Antidilutive securities excluded from computation of earnings per share (in shares)</t>
  </si>
  <si>
    <t>Commitments and contingencies (Details) - USD ($) $ in Millions</t>
  </si>
  <si>
    <t>Feb. 07, 2020</t>
  </si>
  <si>
    <t>Jul. 31, 2018</t>
  </si>
  <si>
    <t>Mar. 27, 2020</t>
  </si>
  <si>
    <t>CARES Act</t>
  </si>
  <si>
    <t>Amount of single-employer funding obligation deferred to January 1, 2021</t>
  </si>
  <si>
    <t>Amount of employer portion of social security payments deferred to 2021 and 2022</t>
  </si>
  <si>
    <t>Pending Litigation | Ukranian customer</t>
  </si>
  <si>
    <t>Commitments and Contingencies</t>
  </si>
  <si>
    <t>Recovery amount sought</t>
  </si>
  <si>
    <t>Pending Litigation | Stockholder class action</t>
  </si>
  <si>
    <t>Supplemental cash flow - (Details) - USD ($) $ in Millions</t>
  </si>
  <si>
    <t>Supplemental cash flow information:</t>
  </si>
  <si>
    <t>Cash paid for interest</t>
  </si>
  <si>
    <t>Supplemental non-cash investing and financing activities:</t>
  </si>
  <si>
    <t>Accrued capital expenditures</t>
  </si>
  <si>
    <t>Subsequent Events (Details) $ / shares in Units, $ in Millions, $ in Billions</t>
  </si>
  <si>
    <t>Apr. 16, 2020USD ($)</t>
  </si>
  <si>
    <t>Apr. 08, 2020USD ($)</t>
  </si>
  <si>
    <t>Feb. 11, 2020$ / shares</t>
  </si>
  <si>
    <t>Subsequent event | Term Loan B</t>
  </si>
  <si>
    <t>Subsequent event | 2023 Notes</t>
  </si>
  <si>
    <t>MDA business | Foreign exchange contract</t>
  </si>
  <si>
    <t>Derivative hedge percentage</t>
  </si>
  <si>
    <t>Spot rate | $ / shares</t>
  </si>
  <si>
    <t>MDA business | Discontinued operations</t>
  </si>
  <si>
    <t>MDA business | Discontinued operations | Subsequent event</t>
  </si>
  <si>
    <t>Proceeds from sale of business</t>
  </si>
  <si>
    <t>Days to apply proceeds as per asset sales covenant</t>
  </si>
  <si>
    <t>365 days</t>
  </si>
  <si>
    <t>MDA business | Discontinued operations | Subsequent event | Foreign exchange contract</t>
  </si>
  <si>
    <t>Contingent consider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4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9</v>
      </c>
    </row>
    <row r="21" spans="1:3">
      <c r="A21" s="3" t="s">
        <v>38</v>
      </c>
      <c r="B21" s="3" t="s">
        <v>9</v>
      </c>
    </row>
    <row r="22" spans="1:3">
      <c r="A22" s="3" t="s">
        <v>39</v>
      </c>
      <c r="B22" s="3" t="s">
        <v>9</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9</v>
      </c>
    </row>
    <row r="28" spans="1:3">
      <c r="A28" s="3" t="s">
        <v>49</v>
      </c>
    </row>
    <row r="29" spans="1:3">
      <c r="A29" s="3" t="s">
        <v>50</v>
      </c>
      <c r="B29" s="3" t="s">
        <v>51</v>
      </c>
    </row>
    <row r="30" spans="1:3">
      <c r="A30" s="3" t="s">
        <v>52</v>
      </c>
      <c r="B30" s="3" t="s">
        <v>53</v>
      </c>
    </row>
    <row r="31" spans="1:3">
      <c r="A31" s="3" t="s">
        <v>54</v>
      </c>
      <c r="B31" s="3" t="s">
        <v>55</v>
      </c>
    </row>
    <row r="32" spans="1:3">
      <c r="A32" s="3" t="s">
        <v>56</v>
      </c>
      <c r="C32" s="4" t="n">
        <v>60456495</v>
      </c>
    </row>
    <row r="33" spans="1:3">
      <c r="A33" s="3" t="s">
        <v>57</v>
      </c>
    </row>
    <row r="34" spans="1:3">
      <c r="A34" s="3" t="s">
        <v>50</v>
      </c>
      <c r="B34" s="3" t="s">
        <v>58</v>
      </c>
    </row>
    <row r="35" spans="1:3">
      <c r="A35" s="3" t="s">
        <v>59</v>
      </c>
      <c r="B35" s="3" t="s">
        <v>7</v>
      </c>
    </row>
    <row r="36" spans="1:3">
      <c r="A36" s="3" t="s">
        <v>56</v>
      </c>
      <c r="C3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1</v>
      </c>
    </row>
    <row r="3" spans="1:3">
      <c r="A3" s="5" t="s">
        <v>211</v>
      </c>
    </row>
    <row r="4" spans="1:3">
      <c r="A4" s="3" t="s">
        <v>212</v>
      </c>
      <c r="B4" s="7" t="n">
        <v>0.01</v>
      </c>
      <c r="C4" s="7" t="n">
        <v>0.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5" t="s">
        <v>217</v>
      </c>
    </row>
    <row r="4" spans="1:2">
      <c r="A4" s="3" t="s">
        <v>218</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5" t="s">
        <v>105</v>
      </c>
    </row>
    <row r="4" spans="1:2">
      <c r="A4" s="3" t="s">
        <v>105</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6</v>
      </c>
      <c r="B1" s="2" t="s">
        <v>1</v>
      </c>
    </row>
    <row r="2" spans="1:2">
      <c r="B2" s="2" t="s">
        <v>2</v>
      </c>
    </row>
    <row r="3" spans="1:2">
      <c r="A3" s="5" t="s">
        <v>106</v>
      </c>
    </row>
    <row r="4" spans="1:2">
      <c r="A4" s="3" t="s">
        <v>106</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5" t="s">
        <v>113</v>
      </c>
    </row>
    <row r="4" spans="1:2">
      <c r="A4" s="3" t="s">
        <v>113</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5" t="s">
        <v>223</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5" t="s">
        <v>62</v>
      </c>
    </row>
    <row r="4" spans="1:3">
      <c r="A4" s="3" t="s">
        <v>63</v>
      </c>
      <c r="B4" s="6" t="n">
        <v>381</v>
      </c>
      <c r="C4" s="6" t="n">
        <v>431</v>
      </c>
    </row>
    <row r="5" spans="1:3">
      <c r="A5" s="5" t="s">
        <v>64</v>
      </c>
    </row>
    <row r="6" spans="1:3">
      <c r="A6" s="3" t="s">
        <v>65</v>
      </c>
      <c r="B6" s="4" t="n">
        <v>68</v>
      </c>
      <c r="C6" s="4" t="n">
        <v>85</v>
      </c>
    </row>
    <row r="7" spans="1:3">
      <c r="A7" s="3" t="s">
        <v>66</v>
      </c>
      <c r="B7" s="4" t="n">
        <v>90</v>
      </c>
      <c r="C7" s="4" t="n">
        <v>95</v>
      </c>
    </row>
    <row r="8" spans="1:3">
      <c r="A8" s="3" t="s">
        <v>67</v>
      </c>
      <c r="B8" s="4" t="n">
        <v>14</v>
      </c>
    </row>
    <row r="9" spans="1:3">
      <c r="A9" s="3" t="s">
        <v>68</v>
      </c>
      <c r="B9" s="4" t="n">
        <v>-29</v>
      </c>
      <c r="C9" s="4" t="n">
        <v>-12</v>
      </c>
    </row>
    <row r="10" spans="1:3">
      <c r="A10" s="3" t="s">
        <v>69</v>
      </c>
      <c r="B10" s="4" t="n">
        <v>49</v>
      </c>
      <c r="C10" s="4" t="n">
        <v>49</v>
      </c>
    </row>
    <row r="11" spans="1:3">
      <c r="A11" s="3" t="s">
        <v>70</v>
      </c>
      <c r="B11" s="4" t="n">
        <v>-3</v>
      </c>
      <c r="C11" s="4" t="n">
        <v>5</v>
      </c>
    </row>
    <row r="12" spans="1:3">
      <c r="A12" s="3" t="s">
        <v>71</v>
      </c>
      <c r="B12" s="4" t="n">
        <v>-75</v>
      </c>
      <c r="C12" s="4" t="n">
        <v>-66</v>
      </c>
    </row>
    <row r="13" spans="1:3">
      <c r="A13" s="3" t="s">
        <v>72</v>
      </c>
      <c r="B13" s="4" t="n">
        <v>2</v>
      </c>
      <c r="C13" s="4" t="n">
        <v>1</v>
      </c>
    </row>
    <row r="14" spans="1:3">
      <c r="A14" s="3" t="s">
        <v>73</v>
      </c>
      <c r="B14" s="4" t="n">
        <v>1</v>
      </c>
      <c r="C14" s="4" t="n">
        <v>1</v>
      </c>
    </row>
    <row r="15" spans="1:3">
      <c r="A15" s="3" t="s">
        <v>74</v>
      </c>
      <c r="B15" s="4" t="n">
        <v>-78</v>
      </c>
      <c r="C15" s="4" t="n">
        <v>-68</v>
      </c>
    </row>
    <row r="16" spans="1:3">
      <c r="A16" s="3" t="s">
        <v>75</v>
      </c>
      <c r="B16" s="4" t="n">
        <v>30</v>
      </c>
      <c r="C16" s="4" t="n">
        <v>11</v>
      </c>
    </row>
    <row r="17" spans="1:3">
      <c r="A17" s="3" t="s">
        <v>76</v>
      </c>
      <c r="B17" s="6" t="n">
        <v>-48</v>
      </c>
      <c r="C17" s="6" t="n">
        <v>-57</v>
      </c>
    </row>
    <row r="18" spans="1:3">
      <c r="A18" s="5" t="s">
        <v>77</v>
      </c>
    </row>
    <row r="19" spans="1:3">
      <c r="A19" s="3" t="s">
        <v>78</v>
      </c>
      <c r="B19" s="7" t="n">
        <v>-1.3</v>
      </c>
      <c r="C19" s="7" t="n">
        <v>-1.14</v>
      </c>
    </row>
    <row r="20" spans="1:3">
      <c r="A20" s="3" t="s">
        <v>79</v>
      </c>
      <c r="B20" s="8" t="n">
        <v>0.5</v>
      </c>
      <c r="C20" s="8" t="n">
        <v>0.18</v>
      </c>
    </row>
    <row r="21" spans="1:3">
      <c r="A21" s="3" t="s">
        <v>80</v>
      </c>
      <c r="B21" s="8" t="n">
        <v>-0.8</v>
      </c>
      <c r="C21" s="8" t="n">
        <v>-0.96</v>
      </c>
    </row>
    <row r="22" spans="1:3">
      <c r="A22" s="5" t="s">
        <v>81</v>
      </c>
    </row>
    <row r="23" spans="1:3">
      <c r="A23" s="3" t="s">
        <v>82</v>
      </c>
      <c r="B23" s="8" t="n">
        <v>-1.3</v>
      </c>
      <c r="C23" s="8" t="n">
        <v>-1.14</v>
      </c>
    </row>
    <row r="24" spans="1:3">
      <c r="A24" s="3" t="s">
        <v>83</v>
      </c>
      <c r="B24" s="8" t="n">
        <v>0.5</v>
      </c>
      <c r="C24" s="8" t="n">
        <v>0.18</v>
      </c>
    </row>
    <row r="25" spans="1:3">
      <c r="A25" s="3" t="s">
        <v>84</v>
      </c>
      <c r="B25" s="7" t="n">
        <v>-0.8</v>
      </c>
      <c r="C25" s="7" t="n">
        <v>-0.96</v>
      </c>
    </row>
    <row r="26" spans="1:3">
      <c r="A26" s="3" t="s">
        <v>85</v>
      </c>
    </row>
    <row r="27" spans="1:3">
      <c r="A27" s="5" t="s">
        <v>62</v>
      </c>
    </row>
    <row r="28" spans="1:3">
      <c r="A28" s="3" t="s">
        <v>63</v>
      </c>
      <c r="B28" s="6" t="n">
        <v>107</v>
      </c>
      <c r="C28" s="6" t="n">
        <v>166</v>
      </c>
    </row>
    <row r="29" spans="1:3">
      <c r="A29" s="5" t="s">
        <v>64</v>
      </c>
    </row>
    <row r="30" spans="1:3">
      <c r="A30" s="3" t="s">
        <v>86</v>
      </c>
      <c r="B30" s="4" t="n">
        <v>145</v>
      </c>
      <c r="C30" s="4" t="n">
        <v>171</v>
      </c>
    </row>
    <row r="31" spans="1:3">
      <c r="A31" s="3" t="s">
        <v>87</v>
      </c>
    </row>
    <row r="32" spans="1:3">
      <c r="A32" s="5" t="s">
        <v>62</v>
      </c>
    </row>
    <row r="33" spans="1:3">
      <c r="A33" s="3" t="s">
        <v>63</v>
      </c>
      <c r="B33" s="4" t="n">
        <v>274</v>
      </c>
      <c r="C33" s="4" t="n">
        <v>265</v>
      </c>
    </row>
    <row r="34" spans="1:3">
      <c r="A34" s="5" t="s">
        <v>64</v>
      </c>
    </row>
    <row r="35" spans="1:3">
      <c r="A35" s="3" t="s">
        <v>86</v>
      </c>
      <c r="B35" s="6" t="n">
        <v>93</v>
      </c>
      <c r="C35" s="6" t="n">
        <v>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5" t="s">
        <v>229</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5" t="s">
        <v>23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6</v>
      </c>
      <c r="B1" s="2" t="s">
        <v>1</v>
      </c>
    </row>
    <row r="2" spans="1:2">
      <c r="B2" s="2" t="s">
        <v>2</v>
      </c>
    </row>
    <row r="3" spans="1:2">
      <c r="A3" s="5" t="s">
        <v>236</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5" t="s">
        <v>238</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5" t="s">
        <v>240</v>
      </c>
    </row>
    <row r="4" spans="1:2">
      <c r="A4" s="3" t="s">
        <v>240</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5" t="s">
        <v>242</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5" t="s">
        <v>244</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5" t="s">
        <v>135</v>
      </c>
    </row>
    <row r="4" spans="1:2">
      <c r="A4" s="3" t="s">
        <v>135</v>
      </c>
      <c r="B4"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5" t="s">
        <v>247</v>
      </c>
    </row>
    <row r="4" spans="1:2">
      <c r="A4" s="3" t="s">
        <v>247</v>
      </c>
      <c r="B4" s="3"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61</v>
      </c>
    </row>
    <row r="3" spans="1:4">
      <c r="A3" s="5" t="s">
        <v>89</v>
      </c>
    </row>
    <row r="4" spans="1:4">
      <c r="A4" s="3" t="s">
        <v>76</v>
      </c>
      <c r="C4" s="6" t="n">
        <v>-48</v>
      </c>
      <c r="D4" s="6" t="n">
        <v>-57</v>
      </c>
    </row>
    <row r="5" spans="1:4">
      <c r="A5" s="5" t="s">
        <v>90</v>
      </c>
    </row>
    <row r="6" spans="1:4">
      <c r="A6" s="3" t="s">
        <v>91</v>
      </c>
      <c r="B6" s="3" t="s">
        <v>92</v>
      </c>
      <c r="C6" s="4" t="n">
        <v>-49</v>
      </c>
      <c r="D6" s="4" t="n">
        <v>-4</v>
      </c>
    </row>
    <row r="7" spans="1:4">
      <c r="A7" s="3" t="s">
        <v>93</v>
      </c>
      <c r="C7" s="4" t="n">
        <v>-15</v>
      </c>
      <c r="D7" s="4" t="n">
        <v>-4</v>
      </c>
    </row>
    <row r="8" spans="1:4">
      <c r="A8" s="3" t="s">
        <v>94</v>
      </c>
      <c r="C8" s="4" t="n">
        <v>1</v>
      </c>
      <c r="D8" s="4" t="n">
        <v>2</v>
      </c>
    </row>
    <row r="9" spans="1:4">
      <c r="A9" s="3" t="s">
        <v>95</v>
      </c>
      <c r="C9" s="4" t="n">
        <v>-63</v>
      </c>
      <c r="D9" s="4" t="n">
        <v>-6</v>
      </c>
    </row>
    <row r="10" spans="1:4">
      <c r="A10" s="3" t="s">
        <v>96</v>
      </c>
      <c r="C10" s="6" t="n">
        <v>-111</v>
      </c>
      <c r="D10" s="6" t="n">
        <v>-63</v>
      </c>
    </row>
    <row r="11" spans="1:4"/>
    <row r="12" spans="1:4">
      <c r="A12" s="3" t="s">
        <v>92</v>
      </c>
      <c r="B12" s="3" t="s">
        <v>97</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5" t="s">
        <v>249</v>
      </c>
    </row>
    <row r="4" spans="1:2">
      <c r="A4" s="3" t="s">
        <v>249</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5" t="s">
        <v>215</v>
      </c>
    </row>
    <row r="4" spans="1:2">
      <c r="A4" s="3" t="s">
        <v>252</v>
      </c>
      <c r="B4" s="3" t="s">
        <v>253</v>
      </c>
    </row>
    <row r="5" spans="1:2">
      <c r="A5" s="3" t="s">
        <v>254</v>
      </c>
      <c r="B5" s="3" t="s">
        <v>255</v>
      </c>
    </row>
    <row r="6" spans="1:2">
      <c r="A6" s="3" t="s">
        <v>256</v>
      </c>
      <c r="B6" s="3" t="s">
        <v>257</v>
      </c>
    </row>
    <row r="7" spans="1:2">
      <c r="A7" s="3" t="s">
        <v>258</v>
      </c>
      <c r="B7"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5" t="s">
        <v>217</v>
      </c>
    </row>
    <row r="4" spans="1:2">
      <c r="A4" s="3" t="s">
        <v>261</v>
      </c>
      <c r="B4"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5" t="s">
        <v>105</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5" t="s">
        <v>106</v>
      </c>
    </row>
    <row r="4" spans="1:2">
      <c r="A4" s="3" t="s">
        <v>269</v>
      </c>
      <c r="B4"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5" t="s">
        <v>113</v>
      </c>
    </row>
    <row r="4" spans="1:2">
      <c r="A4" s="3" t="s">
        <v>272</v>
      </c>
      <c r="B4"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5" t="s">
        <v>223</v>
      </c>
    </row>
    <row r="4" spans="1:2">
      <c r="A4" s="3" t="s">
        <v>275</v>
      </c>
      <c r="B4"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5" t="s">
        <v>227</v>
      </c>
    </row>
    <row r="4" spans="1:2">
      <c r="A4" s="3" t="s">
        <v>278</v>
      </c>
      <c r="B4" s="3" t="s">
        <v>279</v>
      </c>
    </row>
    <row r="5" spans="1:2">
      <c r="A5" s="3" t="s">
        <v>280</v>
      </c>
      <c r="B5" s="3" t="s">
        <v>281</v>
      </c>
    </row>
    <row r="6" spans="1:2">
      <c r="A6" s="3" t="s">
        <v>282</v>
      </c>
      <c r="B6" s="3" t="s">
        <v>283</v>
      </c>
    </row>
    <row r="7" spans="1:2">
      <c r="A7" s="3" t="s">
        <v>284</v>
      </c>
      <c r="B7" s="3" t="s">
        <v>285</v>
      </c>
    </row>
    <row r="8" spans="1:2">
      <c r="A8" s="3" t="s">
        <v>286</v>
      </c>
      <c r="B8" s="3" t="s">
        <v>287</v>
      </c>
    </row>
    <row r="9" spans="1:2">
      <c r="A9" s="3" t="s">
        <v>288</v>
      </c>
      <c r="B9" s="3"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5" t="s">
        <v>229</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5" t="s">
        <v>231</v>
      </c>
    </row>
    <row r="4" spans="1:2">
      <c r="A4" s="3" t="s">
        <v>295</v>
      </c>
      <c r="B4" s="3"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v>
      </c>
      <c r="B1" s="2" t="s">
        <v>1</v>
      </c>
    </row>
    <row r="2" spans="1:2">
      <c r="B2" s="2" t="s">
        <v>99</v>
      </c>
    </row>
    <row r="3" spans="1:2">
      <c r="A3" s="5" t="s">
        <v>89</v>
      </c>
    </row>
    <row r="4" spans="1:2">
      <c r="A4" s="3" t="s">
        <v>100</v>
      </c>
      <c r="B4" s="6" t="n">
        <v>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5" t="s">
        <v>234</v>
      </c>
    </row>
    <row r="4" spans="1:2">
      <c r="A4" s="3" t="s">
        <v>298</v>
      </c>
      <c r="B4" s="3"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5" t="s">
        <v>236</v>
      </c>
    </row>
    <row r="4" spans="1:2">
      <c r="A4" s="3" t="s">
        <v>301</v>
      </c>
      <c r="B4" s="3" t="s">
        <v>302</v>
      </c>
    </row>
    <row r="5" spans="1:2">
      <c r="A5" s="3" t="s">
        <v>303</v>
      </c>
      <c r="B5" s="3" t="s">
        <v>304</v>
      </c>
    </row>
    <row r="6" spans="1:2">
      <c r="A6" s="3" t="s">
        <v>305</v>
      </c>
      <c r="B6" s="3" t="s">
        <v>306</v>
      </c>
    </row>
    <row r="7" spans="1:2">
      <c r="A7" s="3" t="s">
        <v>307</v>
      </c>
      <c r="B7" s="3"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5" t="s">
        <v>238</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5" t="s">
        <v>240</v>
      </c>
    </row>
    <row r="4" spans="1:2">
      <c r="A4" s="3" t="s">
        <v>315</v>
      </c>
      <c r="B4" s="3"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5" t="s">
        <v>244</v>
      </c>
    </row>
    <row r="4" spans="1:2">
      <c r="A4" s="3" t="s">
        <v>318</v>
      </c>
      <c r="B4" s="3"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5" t="s">
        <v>247</v>
      </c>
    </row>
    <row r="4" spans="1:2">
      <c r="A4" s="3" t="s">
        <v>321</v>
      </c>
      <c r="B4" s="3"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3</v>
      </c>
      <c r="B1" s="2" t="s">
        <v>324</v>
      </c>
      <c r="C1" s="2" t="s">
        <v>325</v>
      </c>
      <c r="D1" s="2" t="s">
        <v>326</v>
      </c>
      <c r="E1" s="2" t="s">
        <v>327</v>
      </c>
    </row>
    <row r="2" spans="1:5">
      <c r="A2" s="5" t="s">
        <v>218</v>
      </c>
    </row>
    <row r="3" spans="1:5">
      <c r="A3" s="3" t="s">
        <v>328</v>
      </c>
      <c r="C3" s="6" t="n">
        <v>2</v>
      </c>
    </row>
    <row r="4" spans="1:5">
      <c r="A4" s="3" t="s">
        <v>329</v>
      </c>
    </row>
    <row r="5" spans="1:5">
      <c r="A5" s="5" t="s">
        <v>218</v>
      </c>
    </row>
    <row r="6" spans="1:5">
      <c r="A6" s="3" t="s">
        <v>330</v>
      </c>
      <c r="C6" s="4" t="n">
        <v>21</v>
      </c>
      <c r="D6" s="6" t="n">
        <v>60</v>
      </c>
    </row>
    <row r="7" spans="1:5">
      <c r="A7" s="3" t="s">
        <v>331</v>
      </c>
      <c r="C7" s="6" t="n">
        <v>39</v>
      </c>
    </row>
    <row r="8" spans="1:5">
      <c r="A8" s="3" t="s">
        <v>332</v>
      </c>
    </row>
    <row r="9" spans="1:5">
      <c r="A9" s="5" t="s">
        <v>218</v>
      </c>
    </row>
    <row r="10" spans="1:5">
      <c r="A10" s="3" t="s">
        <v>333</v>
      </c>
      <c r="B10" s="6" t="n">
        <v>1</v>
      </c>
      <c r="E10" s="6" t="n">
        <v>729</v>
      </c>
    </row>
    <row r="11" spans="1:5">
      <c r="A11" s="3" t="s">
        <v>334</v>
      </c>
      <c r="B11" s="3" t="s">
        <v>3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337</v>
      </c>
      <c r="D2" s="2" t="s">
        <v>61</v>
      </c>
    </row>
    <row r="3" spans="1:4">
      <c r="A3" s="5" t="s">
        <v>62</v>
      </c>
    </row>
    <row r="4" spans="1:4">
      <c r="A4" s="3" t="s">
        <v>338</v>
      </c>
      <c r="B4" s="6" t="n">
        <v>75</v>
      </c>
      <c r="D4" s="6" t="n">
        <v>96</v>
      </c>
    </row>
    <row r="5" spans="1:4">
      <c r="A5" s="5" t="s">
        <v>64</v>
      </c>
    </row>
    <row r="6" spans="1:4">
      <c r="A6" s="3" t="s">
        <v>65</v>
      </c>
      <c r="B6" s="4" t="n">
        <v>13</v>
      </c>
      <c r="D6" s="4" t="n">
        <v>18</v>
      </c>
    </row>
    <row r="7" spans="1:4">
      <c r="A7" s="3" t="s">
        <v>66</v>
      </c>
      <c r="B7" s="4" t="n">
        <v>4</v>
      </c>
      <c r="D7" s="4" t="n">
        <v>3</v>
      </c>
    </row>
    <row r="8" spans="1:4">
      <c r="A8" s="3" t="s">
        <v>339</v>
      </c>
      <c r="B8" s="4" t="n">
        <v>12</v>
      </c>
      <c r="C8" s="6" t="n">
        <v>12</v>
      </c>
      <c r="D8" s="4" t="n">
        <v>0</v>
      </c>
    </row>
    <row r="9" spans="1:4">
      <c r="A9" s="3" t="s">
        <v>68</v>
      </c>
      <c r="B9" s="4" t="n">
        <v>-9</v>
      </c>
      <c r="D9" s="4" t="n">
        <v>10</v>
      </c>
    </row>
    <row r="10" spans="1:4">
      <c r="A10" s="3" t="s">
        <v>69</v>
      </c>
      <c r="B10" s="4" t="n">
        <v>1</v>
      </c>
    </row>
    <row r="11" spans="1:4">
      <c r="A11" s="3" t="s">
        <v>70</v>
      </c>
      <c r="B11" s="4" t="n">
        <v>-36</v>
      </c>
      <c r="D11" s="4" t="n">
        <v>1</v>
      </c>
    </row>
    <row r="12" spans="1:4">
      <c r="A12" s="3" t="s">
        <v>71</v>
      </c>
      <c r="B12" s="4" t="n">
        <v>26</v>
      </c>
      <c r="D12" s="4" t="n">
        <v>9</v>
      </c>
    </row>
    <row r="13" spans="1:4">
      <c r="A13" s="3" t="s">
        <v>340</v>
      </c>
      <c r="B13" s="4" t="n">
        <v>-4</v>
      </c>
      <c r="D13" s="4" t="n">
        <v>-2</v>
      </c>
    </row>
    <row r="14" spans="1:4">
      <c r="A14" s="3" t="s">
        <v>75</v>
      </c>
      <c r="B14" s="4" t="n">
        <v>30</v>
      </c>
      <c r="D14" s="4" t="n">
        <v>11</v>
      </c>
    </row>
    <row r="15" spans="1:4">
      <c r="A15" s="3" t="s">
        <v>85</v>
      </c>
    </row>
    <row r="16" spans="1:4">
      <c r="A16" s="5" t="s">
        <v>62</v>
      </c>
    </row>
    <row r="17" spans="1:4">
      <c r="A17" s="3" t="s">
        <v>338</v>
      </c>
      <c r="B17" s="4" t="n">
        <v>39</v>
      </c>
      <c r="D17" s="4" t="n">
        <v>53</v>
      </c>
    </row>
    <row r="18" spans="1:4">
      <c r="A18" s="5" t="s">
        <v>64</v>
      </c>
    </row>
    <row r="19" spans="1:4">
      <c r="A19" s="3" t="s">
        <v>341</v>
      </c>
      <c r="B19" s="4" t="n">
        <v>34</v>
      </c>
      <c r="D19" s="4" t="n">
        <v>41</v>
      </c>
    </row>
    <row r="20" spans="1:4">
      <c r="A20" s="3" t="s">
        <v>87</v>
      </c>
    </row>
    <row r="21" spans="1:4">
      <c r="A21" s="5" t="s">
        <v>62</v>
      </c>
    </row>
    <row r="22" spans="1:4">
      <c r="A22" s="3" t="s">
        <v>338</v>
      </c>
      <c r="B22" s="4" t="n">
        <v>36</v>
      </c>
      <c r="D22" s="4" t="n">
        <v>43</v>
      </c>
    </row>
    <row r="23" spans="1:4">
      <c r="A23" s="5" t="s">
        <v>64</v>
      </c>
    </row>
    <row r="24" spans="1:4">
      <c r="A24" s="3" t="s">
        <v>341</v>
      </c>
      <c r="B24" s="6" t="n">
        <v>21</v>
      </c>
      <c r="D24" s="6" t="n">
        <v>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102</v>
      </c>
    </row>
    <row r="2" spans="1:3">
      <c r="A2" s="5" t="s">
        <v>343</v>
      </c>
    </row>
    <row r="3" spans="1:3">
      <c r="A3" s="3" t="s">
        <v>104</v>
      </c>
      <c r="B3" s="6" t="n">
        <v>15</v>
      </c>
      <c r="C3" s="6" t="n">
        <v>45</v>
      </c>
    </row>
    <row r="4" spans="1:3">
      <c r="A4" s="3" t="s">
        <v>105</v>
      </c>
      <c r="B4" s="4" t="n">
        <v>125</v>
      </c>
      <c r="C4" s="4" t="n">
        <v>168</v>
      </c>
    </row>
    <row r="5" spans="1:3">
      <c r="A5" s="3" t="s">
        <v>344</v>
      </c>
      <c r="B5" s="4" t="n">
        <v>108</v>
      </c>
      <c r="C5" s="4" t="n">
        <v>117</v>
      </c>
    </row>
    <row r="6" spans="1:3">
      <c r="A6" s="3" t="s">
        <v>345</v>
      </c>
      <c r="B6" s="4" t="n">
        <v>27</v>
      </c>
      <c r="C6" s="4" t="n">
        <v>29</v>
      </c>
    </row>
    <row r="7" spans="1:3">
      <c r="A7" s="3" t="s">
        <v>223</v>
      </c>
      <c r="B7" s="4" t="n">
        <v>21</v>
      </c>
      <c r="C7" s="4" t="n">
        <v>27</v>
      </c>
    </row>
    <row r="8" spans="1:3">
      <c r="A8" s="3" t="s">
        <v>116</v>
      </c>
      <c r="B8" s="4" t="n">
        <v>287</v>
      </c>
      <c r="C8" s="4" t="n">
        <v>310</v>
      </c>
    </row>
    <row r="9" spans="1:3">
      <c r="A9" s="3" t="s">
        <v>346</v>
      </c>
      <c r="B9" s="4" t="n">
        <v>44</v>
      </c>
      <c r="C9" s="4" t="n">
        <v>55</v>
      </c>
    </row>
    <row r="10" spans="1:3">
      <c r="A10" s="3" t="s">
        <v>109</v>
      </c>
      <c r="B10" s="4" t="n">
        <v>627</v>
      </c>
      <c r="C10" s="4" t="n">
        <v>751</v>
      </c>
    </row>
    <row r="11" spans="1:3">
      <c r="A11" s="5" t="s">
        <v>347</v>
      </c>
    </row>
    <row r="12" spans="1:3">
      <c r="A12" s="3" t="s">
        <v>120</v>
      </c>
      <c r="B12" s="4" t="n">
        <v>48</v>
      </c>
      <c r="C12" s="4" t="n">
        <v>88</v>
      </c>
    </row>
    <row r="13" spans="1:3">
      <c r="A13" s="3" t="s">
        <v>121</v>
      </c>
      <c r="B13" s="4" t="n">
        <v>15</v>
      </c>
      <c r="C13" s="4" t="n">
        <v>18</v>
      </c>
    </row>
    <row r="14" spans="1:3">
      <c r="A14" s="3" t="s">
        <v>122</v>
      </c>
      <c r="B14" s="4" t="n">
        <v>19</v>
      </c>
      <c r="C14" s="4" t="n">
        <v>21</v>
      </c>
    </row>
    <row r="15" spans="1:3">
      <c r="A15" s="3" t="s">
        <v>123</v>
      </c>
      <c r="B15" s="4" t="n">
        <v>26</v>
      </c>
      <c r="C15" s="4" t="n">
        <v>29</v>
      </c>
    </row>
    <row r="16" spans="1:3">
      <c r="A16" s="3" t="s">
        <v>348</v>
      </c>
      <c r="B16" s="4" t="n">
        <v>20</v>
      </c>
      <c r="C16" s="4" t="n">
        <v>21</v>
      </c>
    </row>
    <row r="17" spans="1:3">
      <c r="A17" s="3" t="s">
        <v>349</v>
      </c>
      <c r="B17" s="4" t="n">
        <v>47</v>
      </c>
      <c r="C17" s="4" t="n">
        <v>53</v>
      </c>
    </row>
    <row r="18" spans="1:3">
      <c r="A18" s="3" t="s">
        <v>127</v>
      </c>
      <c r="B18" s="6" t="n">
        <v>175</v>
      </c>
      <c r="C18" s="6" t="n">
        <v>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0</v>
      </c>
      <c r="B1" s="2" t="s">
        <v>2</v>
      </c>
      <c r="C1" s="2" t="s">
        <v>102</v>
      </c>
    </row>
    <row r="2" spans="1:3">
      <c r="A2" s="5" t="s">
        <v>105</v>
      </c>
    </row>
    <row r="3" spans="1:3">
      <c r="A3" s="3" t="s">
        <v>351</v>
      </c>
      <c r="B3" s="6" t="n">
        <v>184</v>
      </c>
      <c r="C3" s="6" t="n">
        <v>211</v>
      </c>
    </row>
    <row r="4" spans="1:3">
      <c r="A4" s="3" t="s">
        <v>352</v>
      </c>
      <c r="B4" s="4" t="n">
        <v>77</v>
      </c>
      <c r="C4" s="4" t="n">
        <v>100</v>
      </c>
    </row>
    <row r="5" spans="1:3">
      <c r="A5" s="3" t="s">
        <v>353</v>
      </c>
      <c r="B5" s="4" t="n">
        <v>261</v>
      </c>
      <c r="C5" s="4" t="n">
        <v>311</v>
      </c>
    </row>
    <row r="6" spans="1:3">
      <c r="A6" s="3" t="s">
        <v>354</v>
      </c>
      <c r="B6" s="4" t="n">
        <v>42</v>
      </c>
      <c r="C6" s="4" t="n">
        <v>43</v>
      </c>
    </row>
    <row r="7" spans="1:3">
      <c r="A7" s="3" t="s">
        <v>158</v>
      </c>
      <c r="B7" s="4" t="n">
        <v>3</v>
      </c>
      <c r="C7" s="4" t="n">
        <v>4</v>
      </c>
    </row>
    <row r="8" spans="1:3">
      <c r="A8" s="3" t="s">
        <v>355</v>
      </c>
      <c r="B8" s="4" t="n">
        <v>-1</v>
      </c>
      <c r="C8" s="4" t="n">
        <v>-1</v>
      </c>
    </row>
    <row r="9" spans="1:3">
      <c r="A9" s="3" t="s">
        <v>356</v>
      </c>
      <c r="B9" s="6" t="n">
        <v>305</v>
      </c>
      <c r="C9" s="6" t="n">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5" t="s">
        <v>103</v>
      </c>
    </row>
    <row r="3" spans="1:3">
      <c r="A3" s="3" t="s">
        <v>104</v>
      </c>
      <c r="B3" s="6" t="n">
        <v>12</v>
      </c>
      <c r="C3" s="6" t="n">
        <v>59</v>
      </c>
    </row>
    <row r="4" spans="1:3">
      <c r="A4" s="3" t="s">
        <v>105</v>
      </c>
      <c r="B4" s="4" t="n">
        <v>305</v>
      </c>
      <c r="C4" s="4" t="n">
        <v>357</v>
      </c>
    </row>
    <row r="5" spans="1:3">
      <c r="A5" s="3" t="s">
        <v>106</v>
      </c>
      <c r="B5" s="4" t="n">
        <v>25</v>
      </c>
      <c r="C5" s="4" t="n">
        <v>20</v>
      </c>
    </row>
    <row r="6" spans="1:3">
      <c r="A6" s="3" t="s">
        <v>107</v>
      </c>
      <c r="B6" s="4" t="n">
        <v>34</v>
      </c>
      <c r="C6" s="4" t="n">
        <v>42</v>
      </c>
    </row>
    <row r="7" spans="1:3">
      <c r="A7" s="3" t="s">
        <v>108</v>
      </c>
      <c r="B7" s="4" t="n">
        <v>40</v>
      </c>
      <c r="C7" s="4" t="n">
        <v>32</v>
      </c>
    </row>
    <row r="8" spans="1:3">
      <c r="A8" s="3" t="s">
        <v>109</v>
      </c>
      <c r="B8" s="4" t="n">
        <v>627</v>
      </c>
      <c r="C8" s="4" t="n">
        <v>751</v>
      </c>
    </row>
    <row r="9" spans="1:3">
      <c r="A9" s="3" t="s">
        <v>110</v>
      </c>
      <c r="B9" s="4" t="n">
        <v>1043</v>
      </c>
      <c r="C9" s="4" t="n">
        <v>1261</v>
      </c>
    </row>
    <row r="10" spans="1:3">
      <c r="A10" s="5" t="s">
        <v>111</v>
      </c>
    </row>
    <row r="11" spans="1:3">
      <c r="A11" s="3" t="s">
        <v>112</v>
      </c>
      <c r="B11" s="4" t="n">
        <v>363</v>
      </c>
      <c r="C11" s="4" t="n">
        <v>382</v>
      </c>
    </row>
    <row r="12" spans="1:3">
      <c r="A12" s="3" t="s">
        <v>113</v>
      </c>
      <c r="B12" s="4" t="n">
        <v>782</v>
      </c>
      <c r="C12" s="4" t="n">
        <v>758</v>
      </c>
    </row>
    <row r="13" spans="1:3">
      <c r="A13" s="3" t="s">
        <v>114</v>
      </c>
      <c r="B13" s="4" t="n">
        <v>943</v>
      </c>
      <c r="C13" s="4" t="n">
        <v>991</v>
      </c>
    </row>
    <row r="14" spans="1:3">
      <c r="A14" s="3" t="s">
        <v>115</v>
      </c>
      <c r="B14" s="4" t="n">
        <v>176</v>
      </c>
      <c r="C14" s="4" t="n">
        <v>176</v>
      </c>
    </row>
    <row r="15" spans="1:3">
      <c r="A15" s="3" t="s">
        <v>116</v>
      </c>
      <c r="B15" s="4" t="n">
        <v>1455</v>
      </c>
      <c r="C15" s="4" t="n">
        <v>1455</v>
      </c>
    </row>
    <row r="16" spans="1:3">
      <c r="A16" s="3" t="s">
        <v>117</v>
      </c>
      <c r="B16" s="4" t="n">
        <v>127</v>
      </c>
      <c r="C16" s="4" t="n">
        <v>134</v>
      </c>
    </row>
    <row r="17" spans="1:3">
      <c r="A17" s="3" t="s">
        <v>118</v>
      </c>
      <c r="B17" s="4" t="n">
        <v>4889</v>
      </c>
      <c r="C17" s="4" t="n">
        <v>5157</v>
      </c>
    </row>
    <row r="18" spans="1:3">
      <c r="A18" s="5" t="s">
        <v>119</v>
      </c>
    </row>
    <row r="19" spans="1:3">
      <c r="A19" s="3" t="s">
        <v>120</v>
      </c>
      <c r="B19" s="4" t="n">
        <v>128</v>
      </c>
      <c r="C19" s="4" t="n">
        <v>153</v>
      </c>
    </row>
    <row r="20" spans="1:3">
      <c r="A20" s="3" t="s">
        <v>121</v>
      </c>
      <c r="B20" s="4" t="n">
        <v>91</v>
      </c>
      <c r="C20" s="4" t="n">
        <v>130</v>
      </c>
    </row>
    <row r="21" spans="1:3">
      <c r="A21" s="3" t="s">
        <v>122</v>
      </c>
      <c r="B21" s="4" t="n">
        <v>74</v>
      </c>
      <c r="C21" s="4" t="n">
        <v>93</v>
      </c>
    </row>
    <row r="22" spans="1:3">
      <c r="A22" s="3" t="s">
        <v>123</v>
      </c>
      <c r="B22" s="4" t="n">
        <v>220</v>
      </c>
      <c r="C22" s="4" t="n">
        <v>271</v>
      </c>
    </row>
    <row r="23" spans="1:3">
      <c r="A23" s="3" t="s">
        <v>124</v>
      </c>
      <c r="B23" s="4" t="n">
        <v>29</v>
      </c>
      <c r="C23" s="4" t="n">
        <v>30</v>
      </c>
    </row>
    <row r="24" spans="1:3">
      <c r="A24" s="3" t="s">
        <v>125</v>
      </c>
      <c r="B24" s="4" t="n">
        <v>41</v>
      </c>
      <c r="C24" s="4" t="n">
        <v>40</v>
      </c>
    </row>
    <row r="25" spans="1:3">
      <c r="A25" s="3" t="s">
        <v>126</v>
      </c>
      <c r="B25" s="4" t="n">
        <v>70</v>
      </c>
      <c r="C25" s="4" t="n">
        <v>49</v>
      </c>
    </row>
    <row r="26" spans="1:3">
      <c r="A26" s="3" t="s">
        <v>127</v>
      </c>
      <c r="B26" s="4" t="n">
        <v>175</v>
      </c>
      <c r="C26" s="4" t="n">
        <v>230</v>
      </c>
    </row>
    <row r="27" spans="1:3">
      <c r="A27" s="3" t="s">
        <v>128</v>
      </c>
      <c r="B27" s="4" t="n">
        <v>828</v>
      </c>
      <c r="C27" s="4" t="n">
        <v>996</v>
      </c>
    </row>
    <row r="28" spans="1:3">
      <c r="A28" s="5" t="s">
        <v>129</v>
      </c>
    </row>
    <row r="29" spans="1:3">
      <c r="A29" s="3" t="s">
        <v>130</v>
      </c>
      <c r="B29" s="4" t="n">
        <v>193</v>
      </c>
      <c r="C29" s="4" t="n">
        <v>197</v>
      </c>
    </row>
    <row r="30" spans="1:3">
      <c r="A30" s="3" t="s">
        <v>123</v>
      </c>
      <c r="B30" s="4" t="n">
        <v>3</v>
      </c>
      <c r="C30" s="4" t="n">
        <v>4</v>
      </c>
    </row>
    <row r="31" spans="1:3">
      <c r="A31" s="3" t="s">
        <v>131</v>
      </c>
      <c r="B31" s="4" t="n">
        <v>172</v>
      </c>
      <c r="C31" s="4" t="n">
        <v>173</v>
      </c>
    </row>
    <row r="32" spans="1:3">
      <c r="A32" s="3" t="s">
        <v>132</v>
      </c>
      <c r="B32" s="4" t="n">
        <v>2926</v>
      </c>
      <c r="C32" s="4" t="n">
        <v>2915</v>
      </c>
    </row>
    <row r="33" spans="1:3">
      <c r="A33" s="3" t="s">
        <v>133</v>
      </c>
      <c r="B33" s="4" t="n">
        <v>110</v>
      </c>
      <c r="C33" s="4" t="n">
        <v>110</v>
      </c>
    </row>
    <row r="34" spans="1:3">
      <c r="A34" s="3" t="s">
        <v>134</v>
      </c>
      <c r="B34" s="4" t="n">
        <v>4232</v>
      </c>
      <c r="C34" s="4" t="n">
        <v>4395</v>
      </c>
    </row>
    <row r="35" spans="1:3">
      <c r="A35" s="3" t="s">
        <v>135</v>
      </c>
      <c r="B35" s="3" t="s">
        <v>136</v>
      </c>
      <c r="C35" s="3" t="s">
        <v>136</v>
      </c>
    </row>
    <row r="36" spans="1:3">
      <c r="A36" s="5" t="s">
        <v>137</v>
      </c>
    </row>
    <row r="37" spans="1:3">
      <c r="A37" s="3" t="s">
        <v>138</v>
      </c>
      <c r="B37" s="3" t="s">
        <v>136</v>
      </c>
      <c r="C37" s="3" t="s">
        <v>136</v>
      </c>
    </row>
    <row r="38" spans="1:3">
      <c r="A38" s="3" t="s">
        <v>139</v>
      </c>
      <c r="B38" s="4" t="n">
        <v>1790</v>
      </c>
      <c r="C38" s="4" t="n">
        <v>1784</v>
      </c>
    </row>
    <row r="39" spans="1:3">
      <c r="A39" s="3" t="s">
        <v>140</v>
      </c>
      <c r="B39" s="4" t="n">
        <v>-1130</v>
      </c>
      <c r="C39" s="4" t="n">
        <v>-1082</v>
      </c>
    </row>
    <row r="40" spans="1:3">
      <c r="A40" s="3" t="s">
        <v>141</v>
      </c>
      <c r="B40" s="4" t="n">
        <v>-4</v>
      </c>
      <c r="C40" s="4" t="n">
        <v>59</v>
      </c>
    </row>
    <row r="41" spans="1:3">
      <c r="A41" s="3" t="s">
        <v>142</v>
      </c>
      <c r="B41" s="4" t="n">
        <v>656</v>
      </c>
      <c r="C41" s="4" t="n">
        <v>761</v>
      </c>
    </row>
    <row r="42" spans="1:3">
      <c r="A42" s="3" t="s">
        <v>143</v>
      </c>
      <c r="B42" s="4" t="n">
        <v>1</v>
      </c>
      <c r="C42" s="4" t="n">
        <v>1</v>
      </c>
    </row>
    <row r="43" spans="1:3">
      <c r="A43" s="3" t="s">
        <v>144</v>
      </c>
      <c r="B43" s="4" t="n">
        <v>657</v>
      </c>
      <c r="C43" s="4" t="n">
        <v>762</v>
      </c>
    </row>
    <row r="44" spans="1:3">
      <c r="A44" s="3" t="s">
        <v>145</v>
      </c>
      <c r="B44" s="6" t="n">
        <v>4889</v>
      </c>
      <c r="C44" s="6" t="n">
        <v>5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357</v>
      </c>
      <c r="B1" s="2" t="s">
        <v>1</v>
      </c>
    </row>
    <row r="2" spans="1:4">
      <c r="B2" s="2" t="s">
        <v>358</v>
      </c>
      <c r="C2" s="2" t="s">
        <v>326</v>
      </c>
      <c r="D2" s="2" t="s">
        <v>99</v>
      </c>
    </row>
    <row r="3" spans="1:4">
      <c r="A3" s="5" t="s">
        <v>160</v>
      </c>
    </row>
    <row r="4" spans="1:4">
      <c r="A4" s="3" t="s">
        <v>112</v>
      </c>
      <c r="B4" s="6" t="n">
        <v>363</v>
      </c>
      <c r="C4" s="6" t="n">
        <v>382</v>
      </c>
    </row>
    <row r="5" spans="1:4">
      <c r="A5" s="3" t="s">
        <v>359</v>
      </c>
      <c r="B5" s="4" t="n">
        <v>14</v>
      </c>
      <c r="D5" s="6" t="n">
        <v>0</v>
      </c>
    </row>
    <row r="6" spans="1:4">
      <c r="A6" s="5" t="s">
        <v>360</v>
      </c>
    </row>
    <row r="7" spans="1:4">
      <c r="A7" s="3" t="s">
        <v>361</v>
      </c>
      <c r="B7" s="4" t="n">
        <v>-35</v>
      </c>
    </row>
    <row r="8" spans="1:4">
      <c r="A8" s="3" t="s">
        <v>362</v>
      </c>
      <c r="B8" s="4" t="n">
        <v>-14</v>
      </c>
    </row>
    <row r="9" spans="1:4">
      <c r="A9" s="3" t="s">
        <v>363</v>
      </c>
      <c r="B9" s="4" t="n">
        <v>-49</v>
      </c>
    </row>
    <row r="10" spans="1:4">
      <c r="A10" s="3" t="s">
        <v>364</v>
      </c>
    </row>
    <row r="11" spans="1:4">
      <c r="A11" s="5" t="s">
        <v>160</v>
      </c>
    </row>
    <row r="12" spans="1:4">
      <c r="A12" s="3" t="s">
        <v>112</v>
      </c>
      <c r="B12" s="6" t="n">
        <v>48</v>
      </c>
    </row>
    <row r="13" spans="1:4">
      <c r="A13" s="3" t="s">
        <v>365</v>
      </c>
      <c r="B13" s="3" t="s">
        <v>366</v>
      </c>
    </row>
    <row r="14" spans="1:4">
      <c r="A14" s="3" t="s">
        <v>367</v>
      </c>
    </row>
    <row r="15" spans="1:4">
      <c r="A15" s="5" t="s">
        <v>160</v>
      </c>
    </row>
    <row r="16" spans="1:4">
      <c r="A16" s="3" t="s">
        <v>368</v>
      </c>
      <c r="B16" s="4"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102</v>
      </c>
    </row>
    <row r="2" spans="1:3">
      <c r="A2" s="5" t="s">
        <v>370</v>
      </c>
    </row>
    <row r="3" spans="1:3">
      <c r="A3" s="3" t="s">
        <v>371</v>
      </c>
      <c r="B3" s="6" t="n">
        <v>63</v>
      </c>
      <c r="C3" s="6" t="n">
        <v>65</v>
      </c>
    </row>
    <row r="4" spans="1:3">
      <c r="A4" s="3" t="s">
        <v>126</v>
      </c>
    </row>
    <row r="5" spans="1:3">
      <c r="A5" s="5" t="s">
        <v>370</v>
      </c>
    </row>
    <row r="6" spans="1:3">
      <c r="A6" s="3" t="s">
        <v>371</v>
      </c>
      <c r="B6" s="4" t="n">
        <v>17</v>
      </c>
      <c r="C6" s="4" t="n">
        <v>17</v>
      </c>
    </row>
    <row r="7" spans="1:3">
      <c r="A7" s="3" t="s">
        <v>133</v>
      </c>
    </row>
    <row r="8" spans="1:3">
      <c r="A8" s="5" t="s">
        <v>370</v>
      </c>
    </row>
    <row r="9" spans="1:3">
      <c r="A9" s="3" t="s">
        <v>371</v>
      </c>
      <c r="B9" s="6" t="n">
        <v>46</v>
      </c>
      <c r="C9" s="6"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2</v>
      </c>
      <c r="B1" s="2" t="s">
        <v>2</v>
      </c>
      <c r="C1" s="2" t="s">
        <v>102</v>
      </c>
    </row>
    <row r="2" spans="1:3">
      <c r="A2" s="5" t="s">
        <v>106</v>
      </c>
    </row>
    <row r="3" spans="1:3">
      <c r="A3" s="3" t="s">
        <v>373</v>
      </c>
      <c r="B3" s="6" t="n">
        <v>19</v>
      </c>
      <c r="C3" s="6" t="n">
        <v>13</v>
      </c>
    </row>
    <row r="4" spans="1:3">
      <c r="A4" s="3" t="s">
        <v>374</v>
      </c>
      <c r="B4" s="4" t="n">
        <v>6</v>
      </c>
      <c r="C4" s="4" t="n">
        <v>7</v>
      </c>
    </row>
    <row r="5" spans="1:3">
      <c r="A5" s="3" t="s">
        <v>375</v>
      </c>
      <c r="B5" s="6" t="n">
        <v>25</v>
      </c>
      <c r="C5" s="6"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76</v>
      </c>
      <c r="B1" s="2" t="s">
        <v>1</v>
      </c>
    </row>
    <row r="2" spans="1:4">
      <c r="B2" s="2" t="s">
        <v>2</v>
      </c>
      <c r="C2" s="2" t="s">
        <v>61</v>
      </c>
      <c r="D2" s="2" t="s">
        <v>102</v>
      </c>
    </row>
    <row r="3" spans="1:4">
      <c r="A3" s="5" t="s">
        <v>345</v>
      </c>
    </row>
    <row r="4" spans="1:4">
      <c r="A4" s="3" t="s">
        <v>377</v>
      </c>
      <c r="B4" s="6" t="n">
        <v>1185</v>
      </c>
      <c r="D4" s="6" t="n">
        <v>1138</v>
      </c>
    </row>
    <row r="5" spans="1:4">
      <c r="A5" s="3" t="s">
        <v>378</v>
      </c>
      <c r="B5" s="4" t="n">
        <v>-403</v>
      </c>
      <c r="D5" s="4" t="n">
        <v>-380</v>
      </c>
    </row>
    <row r="6" spans="1:4">
      <c r="A6" s="3" t="s">
        <v>113</v>
      </c>
      <c r="B6" s="4" t="n">
        <v>782</v>
      </c>
      <c r="D6" s="4" t="n">
        <v>758</v>
      </c>
    </row>
    <row r="7" spans="1:4">
      <c r="A7" s="3" t="s">
        <v>379</v>
      </c>
      <c r="B7" s="4" t="n">
        <v>24</v>
      </c>
      <c r="C7" s="6" t="n">
        <v>28</v>
      </c>
    </row>
    <row r="8" spans="1:4">
      <c r="A8" s="3" t="s">
        <v>380</v>
      </c>
    </row>
    <row r="9" spans="1:4">
      <c r="A9" s="5" t="s">
        <v>345</v>
      </c>
    </row>
    <row r="10" spans="1:4">
      <c r="A10" s="3" t="s">
        <v>377</v>
      </c>
      <c r="B10" s="4" t="n">
        <v>397</v>
      </c>
      <c r="D10" s="4" t="n">
        <v>397</v>
      </c>
    </row>
    <row r="11" spans="1:4">
      <c r="A11" s="3" t="s">
        <v>381</v>
      </c>
    </row>
    <row r="12" spans="1:4">
      <c r="A12" s="5" t="s">
        <v>345</v>
      </c>
    </row>
    <row r="13" spans="1:4">
      <c r="A13" s="3" t="s">
        <v>377</v>
      </c>
      <c r="B13" s="4" t="n">
        <v>197</v>
      </c>
      <c r="D13" s="4" t="n">
        <v>196</v>
      </c>
    </row>
    <row r="14" spans="1:4">
      <c r="A14" s="3" t="s">
        <v>382</v>
      </c>
    </row>
    <row r="15" spans="1:4">
      <c r="A15" s="5" t="s">
        <v>345</v>
      </c>
    </row>
    <row r="16" spans="1:4">
      <c r="A16" s="3" t="s">
        <v>377</v>
      </c>
      <c r="B16" s="4" t="n">
        <v>80</v>
      </c>
      <c r="D16" s="4" t="n">
        <v>75</v>
      </c>
    </row>
    <row r="17" spans="1:4">
      <c r="A17" s="3" t="s">
        <v>383</v>
      </c>
    </row>
    <row r="18" spans="1:4">
      <c r="A18" s="5" t="s">
        <v>345</v>
      </c>
    </row>
    <row r="19" spans="1:4">
      <c r="A19" s="3" t="s">
        <v>377</v>
      </c>
      <c r="B19" s="4" t="n">
        <v>72</v>
      </c>
      <c r="D19" s="4" t="n">
        <v>67</v>
      </c>
    </row>
    <row r="20" spans="1:4">
      <c r="A20" s="3" t="s">
        <v>384</v>
      </c>
    </row>
    <row r="21" spans="1:4">
      <c r="A21" s="5" t="s">
        <v>345</v>
      </c>
    </row>
    <row r="22" spans="1:4">
      <c r="A22" s="3" t="s">
        <v>377</v>
      </c>
      <c r="B22" s="4" t="n">
        <v>15</v>
      </c>
      <c r="D22" s="4" t="n">
        <v>15</v>
      </c>
    </row>
    <row r="23" spans="1:4">
      <c r="A23" s="3" t="s">
        <v>385</v>
      </c>
    </row>
    <row r="24" spans="1:4">
      <c r="A24" s="5" t="s">
        <v>345</v>
      </c>
    </row>
    <row r="25" spans="1:4">
      <c r="A25" s="3" t="s">
        <v>377</v>
      </c>
      <c r="B25" s="6" t="n">
        <v>424</v>
      </c>
      <c r="D25" s="6" t="n">
        <v>3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386</v>
      </c>
      <c r="B1" s="2" t="s">
        <v>1</v>
      </c>
    </row>
    <row r="2" spans="1:4">
      <c r="B2" s="2" t="s">
        <v>2</v>
      </c>
      <c r="C2" s="2" t="s">
        <v>61</v>
      </c>
      <c r="D2" s="2" t="s">
        <v>102</v>
      </c>
    </row>
    <row r="3" spans="1:4">
      <c r="A3" s="5" t="s">
        <v>387</v>
      </c>
    </row>
    <row r="4" spans="1:4">
      <c r="A4" s="3" t="s">
        <v>388</v>
      </c>
      <c r="B4" s="6" t="n">
        <v>1612</v>
      </c>
      <c r="D4" s="6" t="n">
        <v>1595</v>
      </c>
    </row>
    <row r="5" spans="1:4">
      <c r="A5" s="3" t="s">
        <v>389</v>
      </c>
      <c r="B5" s="4" t="n">
        <v>-669</v>
      </c>
      <c r="D5" s="4" t="n">
        <v>-604</v>
      </c>
    </row>
    <row r="6" spans="1:4">
      <c r="A6" s="3" t="s">
        <v>390</v>
      </c>
      <c r="B6" s="4" t="n">
        <v>943</v>
      </c>
      <c r="D6" s="4" t="n">
        <v>991</v>
      </c>
    </row>
    <row r="7" spans="1:4">
      <c r="A7" s="3" t="s">
        <v>391</v>
      </c>
      <c r="B7" s="4" t="n">
        <v>66</v>
      </c>
      <c r="C7" s="6" t="n">
        <v>67</v>
      </c>
    </row>
    <row r="8" spans="1:4">
      <c r="A8" s="3" t="s">
        <v>392</v>
      </c>
    </row>
    <row r="9" spans="1:4">
      <c r="A9" s="5" t="s">
        <v>387</v>
      </c>
    </row>
    <row r="10" spans="1:4">
      <c r="A10" s="3" t="s">
        <v>388</v>
      </c>
      <c r="B10" s="4" t="n">
        <v>37</v>
      </c>
      <c r="D10" s="4" t="n">
        <v>37</v>
      </c>
    </row>
    <row r="11" spans="1:4">
      <c r="A11" s="3" t="s">
        <v>389</v>
      </c>
      <c r="B11" s="4" t="n">
        <v>-11</v>
      </c>
      <c r="D11" s="4" t="n">
        <v>-10</v>
      </c>
    </row>
    <row r="12" spans="1:4">
      <c r="A12" s="3" t="s">
        <v>390</v>
      </c>
      <c r="B12" s="4" t="n">
        <v>26</v>
      </c>
      <c r="D12" s="4" t="n">
        <v>27</v>
      </c>
    </row>
    <row r="13" spans="1:4">
      <c r="A13" s="3" t="s">
        <v>393</v>
      </c>
    </row>
    <row r="14" spans="1:4">
      <c r="A14" s="5" t="s">
        <v>387</v>
      </c>
    </row>
    <row r="15" spans="1:4">
      <c r="A15" s="3" t="s">
        <v>388</v>
      </c>
      <c r="B15" s="4" t="n">
        <v>615</v>
      </c>
      <c r="D15" s="4" t="n">
        <v>615</v>
      </c>
    </row>
    <row r="16" spans="1:4">
      <c r="A16" s="3" t="s">
        <v>389</v>
      </c>
      <c r="B16" s="4" t="n">
        <v>-113</v>
      </c>
      <c r="D16" s="4" t="n">
        <v>-102</v>
      </c>
    </row>
    <row r="17" spans="1:4">
      <c r="A17" s="3" t="s">
        <v>390</v>
      </c>
      <c r="B17" s="4" t="n">
        <v>502</v>
      </c>
      <c r="D17" s="4" t="n">
        <v>513</v>
      </c>
    </row>
    <row r="18" spans="1:4">
      <c r="A18" s="3" t="s">
        <v>394</v>
      </c>
    </row>
    <row r="19" spans="1:4">
      <c r="A19" s="5" t="s">
        <v>387</v>
      </c>
    </row>
    <row r="20" spans="1:4">
      <c r="A20" s="3" t="s">
        <v>388</v>
      </c>
      <c r="B20" s="4" t="n">
        <v>330</v>
      </c>
      <c r="D20" s="4" t="n">
        <v>330</v>
      </c>
    </row>
    <row r="21" spans="1:4">
      <c r="A21" s="3" t="s">
        <v>389</v>
      </c>
      <c r="B21" s="4" t="n">
        <v>-241</v>
      </c>
      <c r="D21" s="4" t="n">
        <v>-217</v>
      </c>
    </row>
    <row r="22" spans="1:4">
      <c r="A22" s="3" t="s">
        <v>390</v>
      </c>
      <c r="B22" s="4" t="n">
        <v>89</v>
      </c>
      <c r="D22" s="4" t="n">
        <v>113</v>
      </c>
    </row>
    <row r="23" spans="1:4">
      <c r="A23" s="3" t="s">
        <v>395</v>
      </c>
    </row>
    <row r="24" spans="1:4">
      <c r="A24" s="5" t="s">
        <v>387</v>
      </c>
    </row>
    <row r="25" spans="1:4">
      <c r="A25" s="3" t="s">
        <v>388</v>
      </c>
      <c r="B25" s="4" t="n">
        <v>320</v>
      </c>
      <c r="D25" s="4" t="n">
        <v>320</v>
      </c>
    </row>
    <row r="26" spans="1:4">
      <c r="A26" s="3" t="s">
        <v>389</v>
      </c>
      <c r="B26" s="4" t="n">
        <v>-161</v>
      </c>
      <c r="D26" s="4" t="n">
        <v>-144</v>
      </c>
    </row>
    <row r="27" spans="1:4">
      <c r="A27" s="3" t="s">
        <v>390</v>
      </c>
      <c r="B27" s="4" t="n">
        <v>159</v>
      </c>
      <c r="D27" s="4" t="n">
        <v>176</v>
      </c>
    </row>
    <row r="28" spans="1:4">
      <c r="A28" s="3" t="s">
        <v>396</v>
      </c>
    </row>
    <row r="29" spans="1:4">
      <c r="A29" s="5" t="s">
        <v>387</v>
      </c>
    </row>
    <row r="30" spans="1:4">
      <c r="A30" s="3" t="s">
        <v>388</v>
      </c>
      <c r="B30" s="4" t="n">
        <v>230</v>
      </c>
      <c r="D30" s="4" t="n">
        <v>213</v>
      </c>
    </row>
    <row r="31" spans="1:4">
      <c r="A31" s="3" t="s">
        <v>389</v>
      </c>
      <c r="B31" s="4" t="n">
        <v>-92</v>
      </c>
      <c r="D31" s="4" t="n">
        <v>-83</v>
      </c>
    </row>
    <row r="32" spans="1:4">
      <c r="A32" s="3" t="s">
        <v>390</v>
      </c>
      <c r="B32" s="4" t="n">
        <v>138</v>
      </c>
      <c r="D32" s="4" t="n">
        <v>130</v>
      </c>
    </row>
    <row r="33" spans="1:4">
      <c r="A33" s="3" t="s">
        <v>397</v>
      </c>
    </row>
    <row r="34" spans="1:4">
      <c r="A34" s="5" t="s">
        <v>387</v>
      </c>
    </row>
    <row r="35" spans="1:4">
      <c r="A35" s="3" t="s">
        <v>388</v>
      </c>
      <c r="B35" s="4" t="n">
        <v>80</v>
      </c>
      <c r="D35" s="4" t="n">
        <v>80</v>
      </c>
    </row>
    <row r="36" spans="1:4">
      <c r="A36" s="3" t="s">
        <v>389</v>
      </c>
      <c r="B36" s="4" t="n">
        <v>-51</v>
      </c>
      <c r="D36" s="4" t="n">
        <v>-48</v>
      </c>
    </row>
    <row r="37" spans="1:4">
      <c r="A37" s="3" t="s">
        <v>390</v>
      </c>
      <c r="B37" s="6" t="n">
        <v>29</v>
      </c>
      <c r="D37" s="6"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398</v>
      </c>
      <c r="B1" s="2" t="s">
        <v>1</v>
      </c>
      <c r="D1" s="2" t="s">
        <v>399</v>
      </c>
    </row>
    <row r="2" spans="1:4">
      <c r="B2" s="2" t="s">
        <v>2</v>
      </c>
      <c r="C2" s="2" t="s">
        <v>61</v>
      </c>
      <c r="D2" s="2" t="s">
        <v>102</v>
      </c>
    </row>
    <row r="3" spans="1:4">
      <c r="A3" s="5" t="s">
        <v>225</v>
      </c>
    </row>
    <row r="4" spans="1:4">
      <c r="A4" s="3" t="s">
        <v>63</v>
      </c>
      <c r="B4" s="6" t="n">
        <v>381</v>
      </c>
      <c r="C4" s="6" t="n">
        <v>431</v>
      </c>
    </row>
    <row r="5" spans="1:4">
      <c r="A5" s="3" t="s">
        <v>400</v>
      </c>
    </row>
    <row r="6" spans="1:4">
      <c r="A6" s="5" t="s">
        <v>225</v>
      </c>
    </row>
    <row r="7" spans="1:4">
      <c r="A7" s="3" t="s">
        <v>401</v>
      </c>
      <c r="B7" s="3" t="s">
        <v>402</v>
      </c>
    </row>
    <row r="8" spans="1:4">
      <c r="A8" s="3" t="s">
        <v>403</v>
      </c>
    </row>
    <row r="9" spans="1:4">
      <c r="A9" s="5" t="s">
        <v>225</v>
      </c>
    </row>
    <row r="10" spans="1:4">
      <c r="A10" s="3" t="s">
        <v>63</v>
      </c>
      <c r="D10" s="6" t="n">
        <v>3</v>
      </c>
    </row>
    <row r="11" spans="1:4">
      <c r="A11" s="3" t="s">
        <v>404</v>
      </c>
    </row>
    <row r="12" spans="1:4">
      <c r="A12" s="5" t="s">
        <v>225</v>
      </c>
    </row>
    <row r="13" spans="1:4">
      <c r="A13" s="3" t="s">
        <v>63</v>
      </c>
      <c r="D13" s="6" t="n">
        <v>15</v>
      </c>
    </row>
    <row r="14" spans="1:4">
      <c r="A14" s="3" t="s">
        <v>405</v>
      </c>
    </row>
    <row r="15" spans="1:4">
      <c r="A15" s="5" t="s">
        <v>225</v>
      </c>
    </row>
    <row r="16" spans="1:4">
      <c r="A16" s="3" t="s">
        <v>406</v>
      </c>
      <c r="B16" s="6"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15"/>
  </cols>
  <sheetData>
    <row r="1" spans="1:2">
      <c r="A1" s="1" t="s">
        <v>407</v>
      </c>
      <c r="B1" s="2" t="s">
        <v>1</v>
      </c>
    </row>
    <row r="2" spans="1:2">
      <c r="B2" s="2" t="s">
        <v>2</v>
      </c>
    </row>
    <row r="3" spans="1:2">
      <c r="A3" s="5" t="s">
        <v>227</v>
      </c>
    </row>
    <row r="4" spans="1:2">
      <c r="A4" s="3" t="s">
        <v>408</v>
      </c>
      <c r="B4" s="3" t="s">
        <v>7</v>
      </c>
    </row>
    <row r="5" spans="1:2">
      <c r="A5" s="3" t="s">
        <v>409</v>
      </c>
      <c r="B5" s="3" t="s">
        <v>7</v>
      </c>
    </row>
    <row r="6" spans="1:2">
      <c r="A6" s="3" t="s">
        <v>410</v>
      </c>
    </row>
    <row r="7" spans="1:2">
      <c r="A7" s="5" t="s">
        <v>227</v>
      </c>
    </row>
    <row r="8" spans="1:2">
      <c r="A8" s="3" t="s">
        <v>411</v>
      </c>
      <c r="B8" s="3" t="s">
        <v>412</v>
      </c>
    </row>
    <row r="9" spans="1:2">
      <c r="A9" s="3" t="s">
        <v>413</v>
      </c>
      <c r="B9" s="3" t="s">
        <v>412</v>
      </c>
    </row>
    <row r="10" spans="1:2">
      <c r="A10" s="3" t="s">
        <v>408</v>
      </c>
      <c r="B10" s="3" t="s">
        <v>412</v>
      </c>
    </row>
    <row r="11" spans="1:2">
      <c r="A11" s="3" t="s">
        <v>409</v>
      </c>
      <c r="B11" s="3" t="s">
        <v>412</v>
      </c>
    </row>
    <row r="12" spans="1:2">
      <c r="A12" s="3" t="s">
        <v>414</v>
      </c>
    </row>
    <row r="13" spans="1:2">
      <c r="A13" s="5" t="s">
        <v>227</v>
      </c>
    </row>
    <row r="14" spans="1:2">
      <c r="A14" s="3" t="s">
        <v>411</v>
      </c>
      <c r="B14" s="3" t="s">
        <v>415</v>
      </c>
    </row>
    <row r="15" spans="1:2">
      <c r="A15" s="3" t="s">
        <v>413</v>
      </c>
      <c r="B15" s="3" t="s">
        <v>415</v>
      </c>
    </row>
    <row r="16" spans="1:2">
      <c r="A16" s="3" t="s">
        <v>408</v>
      </c>
      <c r="B16" s="3" t="s">
        <v>416</v>
      </c>
    </row>
    <row r="17" spans="1:2">
      <c r="A17" s="3" t="s">
        <v>409</v>
      </c>
      <c r="B17" s="3"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7</v>
      </c>
      <c r="B1" s="2" t="s">
        <v>1</v>
      </c>
    </row>
    <row r="2" spans="1:3">
      <c r="B2" s="2" t="s">
        <v>2</v>
      </c>
      <c r="C2" s="2" t="s">
        <v>61</v>
      </c>
    </row>
    <row r="3" spans="1:3">
      <c r="A3" s="3" t="s">
        <v>418</v>
      </c>
    </row>
    <row r="4" spans="1:3">
      <c r="A4" s="5" t="s">
        <v>227</v>
      </c>
    </row>
    <row r="5" spans="1:3">
      <c r="A5" s="3" t="s">
        <v>419</v>
      </c>
      <c r="B5" s="6" t="n">
        <v>11</v>
      </c>
      <c r="C5" s="6"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20</v>
      </c>
      <c r="B1" s="2" t="s">
        <v>2</v>
      </c>
      <c r="C1" s="2" t="s">
        <v>102</v>
      </c>
    </row>
    <row r="2" spans="1:3">
      <c r="A2" s="5" t="s">
        <v>227</v>
      </c>
    </row>
    <row r="3" spans="1:3">
      <c r="A3" s="3" t="s">
        <v>115</v>
      </c>
      <c r="B3" s="6" t="n">
        <v>176</v>
      </c>
      <c r="C3" s="6" t="n">
        <v>176</v>
      </c>
    </row>
    <row r="4" spans="1:3">
      <c r="A4" s="3" t="s">
        <v>421</v>
      </c>
      <c r="B4" s="3" t="s">
        <v>115</v>
      </c>
    </row>
    <row r="5" spans="1:3">
      <c r="A5" s="3" t="s">
        <v>422</v>
      </c>
      <c r="B5" s="6" t="n">
        <v>5</v>
      </c>
      <c r="C5" s="4" t="n">
        <v>5</v>
      </c>
    </row>
    <row r="6" spans="1:3">
      <c r="A6" s="3" t="s">
        <v>423</v>
      </c>
      <c r="B6" s="3" t="s">
        <v>424</v>
      </c>
    </row>
    <row r="7" spans="1:3">
      <c r="A7" s="3" t="s">
        <v>425</v>
      </c>
      <c r="B7" s="6" t="n">
        <v>181</v>
      </c>
      <c r="C7" s="4" t="n">
        <v>181</v>
      </c>
    </row>
    <row r="8" spans="1:3">
      <c r="A8" s="3" t="s">
        <v>125</v>
      </c>
      <c r="B8" s="6" t="n">
        <v>41</v>
      </c>
      <c r="C8" s="4" t="n">
        <v>40</v>
      </c>
    </row>
    <row r="9" spans="1:3">
      <c r="A9" s="3" t="s">
        <v>426</v>
      </c>
      <c r="B9" s="3" t="s">
        <v>125</v>
      </c>
    </row>
    <row r="10" spans="1:3">
      <c r="A10" s="3" t="s">
        <v>427</v>
      </c>
      <c r="B10" s="6" t="n">
        <v>172</v>
      </c>
      <c r="C10" s="4" t="n">
        <v>173</v>
      </c>
    </row>
    <row r="11" spans="1:3">
      <c r="A11" s="3" t="s">
        <v>428</v>
      </c>
      <c r="B11" s="3" t="s">
        <v>427</v>
      </c>
    </row>
    <row r="12" spans="1:3">
      <c r="A12" s="3" t="s">
        <v>429</v>
      </c>
      <c r="B12" s="6" t="n">
        <v>2</v>
      </c>
      <c r="C12" s="4" t="n">
        <v>2</v>
      </c>
    </row>
    <row r="13" spans="1:3">
      <c r="A13" s="3" t="s">
        <v>430</v>
      </c>
      <c r="B13" s="3" t="s">
        <v>431</v>
      </c>
    </row>
    <row r="14" spans="1:3">
      <c r="A14" s="3" t="s">
        <v>432</v>
      </c>
      <c r="B14" s="6" t="n">
        <v>1</v>
      </c>
      <c r="C14" s="4" t="n">
        <v>1</v>
      </c>
    </row>
    <row r="15" spans="1:3">
      <c r="A15" s="3" t="s">
        <v>433</v>
      </c>
      <c r="B15" s="3" t="s">
        <v>434</v>
      </c>
    </row>
    <row r="16" spans="1:3">
      <c r="A16" s="3" t="s">
        <v>435</v>
      </c>
      <c r="B16" s="6" t="n">
        <v>216</v>
      </c>
      <c r="C16" s="6" t="n">
        <v>2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1</v>
      </c>
    </row>
    <row r="3" spans="1:3">
      <c r="A3" s="5" t="s">
        <v>437</v>
      </c>
    </row>
    <row r="4" spans="1:3">
      <c r="A4" s="3" t="s">
        <v>438</v>
      </c>
      <c r="B4" s="6" t="n">
        <v>10</v>
      </c>
      <c r="C4" s="6" t="n">
        <v>7</v>
      </c>
    </row>
    <row r="5" spans="1:3">
      <c r="A5" s="5" t="s">
        <v>439</v>
      </c>
    </row>
    <row r="6" spans="1:3">
      <c r="A6" s="3" t="s">
        <v>440</v>
      </c>
      <c r="B6"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6</v>
      </c>
      <c r="B1" s="2" t="s">
        <v>2</v>
      </c>
      <c r="C1" s="2" t="s">
        <v>102</v>
      </c>
    </row>
    <row r="2" spans="1:3">
      <c r="A2" s="5" t="s">
        <v>147</v>
      </c>
    </row>
    <row r="3" spans="1:3">
      <c r="A3" s="3" t="s">
        <v>148</v>
      </c>
      <c r="B3" s="9" t="n">
        <v>0.0001</v>
      </c>
      <c r="C3" s="9" t="n">
        <v>0.0001</v>
      </c>
    </row>
    <row r="4" spans="1:3">
      <c r="A4" s="3" t="s">
        <v>149</v>
      </c>
      <c r="B4" s="4" t="n">
        <v>240000000</v>
      </c>
      <c r="C4" s="4" t="n">
        <v>240000000</v>
      </c>
    </row>
    <row r="5" spans="1:3">
      <c r="A5" s="3" t="s">
        <v>150</v>
      </c>
      <c r="B5" s="4" t="n">
        <v>60100000</v>
      </c>
      <c r="C5" s="4" t="n">
        <v>59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1</v>
      </c>
      <c r="B1" s="2" t="s">
        <v>2</v>
      </c>
      <c r="C1" s="2" t="s">
        <v>102</v>
      </c>
    </row>
    <row r="2" spans="1:3">
      <c r="A2" s="5" t="s">
        <v>227</v>
      </c>
    </row>
    <row r="3" spans="1:3">
      <c r="A3" s="3" t="s">
        <v>442</v>
      </c>
      <c r="B3" s="3" t="s">
        <v>443</v>
      </c>
      <c r="C3" s="3" t="s">
        <v>444</v>
      </c>
    </row>
    <row r="4" spans="1:3">
      <c r="A4" s="3" t="s">
        <v>445</v>
      </c>
      <c r="B4" s="3" t="s">
        <v>446</v>
      </c>
      <c r="C4" s="3" t="s">
        <v>446</v>
      </c>
    </row>
    <row r="5" spans="1:3">
      <c r="A5" s="3" t="s">
        <v>447</v>
      </c>
      <c r="B5" s="3" t="s">
        <v>448</v>
      </c>
      <c r="C5" s="3" t="s">
        <v>448</v>
      </c>
    </row>
    <row r="6" spans="1:3">
      <c r="A6" s="3" t="s">
        <v>449</v>
      </c>
      <c r="B6" s="3" t="s">
        <v>450</v>
      </c>
      <c r="C6" s="3" t="s">
        <v>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451</v>
      </c>
      <c r="B1" s="2" t="s">
        <v>325</v>
      </c>
    </row>
    <row r="2" spans="1:2">
      <c r="A2" s="5" t="s">
        <v>440</v>
      </c>
    </row>
    <row r="3" spans="1:2">
      <c r="A3" s="3" t="s">
        <v>43</v>
      </c>
      <c r="B3" s="6" t="n">
        <v>32</v>
      </c>
    </row>
    <row r="4" spans="1:2">
      <c r="A4" s="3" t="s">
        <v>452</v>
      </c>
      <c r="B4" s="4" t="n">
        <v>42</v>
      </c>
    </row>
    <row r="5" spans="1:2">
      <c r="A5" s="3" t="s">
        <v>453</v>
      </c>
      <c r="B5" s="4" t="n">
        <v>32</v>
      </c>
    </row>
    <row r="6" spans="1:2">
      <c r="A6" s="3" t="s">
        <v>454</v>
      </c>
      <c r="B6" s="4" t="n">
        <v>29</v>
      </c>
    </row>
    <row r="7" spans="1:2">
      <c r="A7" s="3" t="s">
        <v>455</v>
      </c>
      <c r="B7" s="4" t="n">
        <v>26</v>
      </c>
    </row>
    <row r="8" spans="1:2">
      <c r="A8" s="3" t="s">
        <v>456</v>
      </c>
      <c r="B8" s="4" t="n">
        <v>118</v>
      </c>
    </row>
    <row r="9" spans="1:2">
      <c r="A9" s="3" t="s">
        <v>457</v>
      </c>
      <c r="B9" s="4" t="n">
        <v>-66</v>
      </c>
    </row>
    <row r="10" spans="1:2">
      <c r="A10" s="3" t="s">
        <v>458</v>
      </c>
      <c r="B10" s="4" t="n">
        <v>213</v>
      </c>
    </row>
    <row r="11" spans="1:2">
      <c r="A11" s="5" t="s">
        <v>459</v>
      </c>
    </row>
    <row r="12" spans="1:2">
      <c r="A12" s="3" t="s">
        <v>43</v>
      </c>
      <c r="B12" s="4" t="n">
        <v>2</v>
      </c>
    </row>
    <row r="13" spans="1:2">
      <c r="A13" s="3" t="s">
        <v>452</v>
      </c>
      <c r="B13" s="4" t="n">
        <v>1</v>
      </c>
    </row>
    <row r="14" spans="1:2">
      <c r="A14" s="3" t="s">
        <v>453</v>
      </c>
      <c r="B14" s="4" t="n">
        <v>1</v>
      </c>
    </row>
    <row r="15" spans="1:2">
      <c r="A15" s="3" t="s">
        <v>457</v>
      </c>
      <c r="B15" s="4" t="n">
        <v>-1</v>
      </c>
    </row>
    <row r="16" spans="1:2">
      <c r="A16" s="3" t="s">
        <v>458</v>
      </c>
      <c r="B16"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0</v>
      </c>
      <c r="B1" s="2" t="s">
        <v>2</v>
      </c>
      <c r="C1" s="2" t="s">
        <v>102</v>
      </c>
    </row>
    <row r="2" spans="1:3">
      <c r="A2" s="5" t="s">
        <v>461</v>
      </c>
    </row>
    <row r="3" spans="1:3">
      <c r="A3" s="3" t="s">
        <v>462</v>
      </c>
      <c r="B3" s="6" t="n">
        <v>-52</v>
      </c>
      <c r="C3" s="6" t="n">
        <v>-54</v>
      </c>
    </row>
    <row r="4" spans="1:3">
      <c r="A4" s="3" t="s">
        <v>463</v>
      </c>
      <c r="B4" s="4" t="n">
        <v>5</v>
      </c>
      <c r="C4" s="4" t="n">
        <v>6</v>
      </c>
    </row>
    <row r="5" spans="1:3">
      <c r="A5" s="3" t="s">
        <v>464</v>
      </c>
      <c r="B5" s="4" t="n">
        <v>2955</v>
      </c>
      <c r="C5" s="4" t="n">
        <v>2945</v>
      </c>
    </row>
    <row r="6" spans="1:3">
      <c r="A6" s="3" t="s">
        <v>124</v>
      </c>
      <c r="B6" s="4" t="n">
        <v>-29</v>
      </c>
      <c r="C6" s="4" t="n">
        <v>-30</v>
      </c>
    </row>
    <row r="7" spans="1:3">
      <c r="A7" s="3" t="s">
        <v>465</v>
      </c>
      <c r="B7" s="4" t="n">
        <v>2926</v>
      </c>
      <c r="C7" s="4" t="n">
        <v>2915</v>
      </c>
    </row>
    <row r="8" spans="1:3">
      <c r="A8" s="3" t="s">
        <v>466</v>
      </c>
    </row>
    <row r="9" spans="1:3">
      <c r="A9" s="5" t="s">
        <v>461</v>
      </c>
    </row>
    <row r="10" spans="1:3">
      <c r="A10" s="3" t="s">
        <v>132</v>
      </c>
      <c r="B10" s="4" t="n">
        <v>15</v>
      </c>
    </row>
    <row r="11" spans="1:3">
      <c r="A11" s="3" t="s">
        <v>467</v>
      </c>
    </row>
    <row r="12" spans="1:3">
      <c r="A12" s="5" t="s">
        <v>461</v>
      </c>
    </row>
    <row r="13" spans="1:3">
      <c r="A13" s="3" t="s">
        <v>132</v>
      </c>
      <c r="B13" s="4" t="n">
        <v>1955</v>
      </c>
      <c r="C13" s="4" t="n">
        <v>1960</v>
      </c>
    </row>
    <row r="14" spans="1:3">
      <c r="A14" s="3" t="s">
        <v>468</v>
      </c>
    </row>
    <row r="15" spans="1:3">
      <c r="A15" s="5" t="s">
        <v>461</v>
      </c>
    </row>
    <row r="16" spans="1:3">
      <c r="A16" s="3" t="s">
        <v>132</v>
      </c>
      <c r="B16" s="4" t="n">
        <v>1000</v>
      </c>
      <c r="C16" s="4" t="n">
        <v>1000</v>
      </c>
    </row>
    <row r="17" spans="1:3">
      <c r="A17" s="3" t="s">
        <v>469</v>
      </c>
    </row>
    <row r="18" spans="1:3">
      <c r="A18" s="5" t="s">
        <v>461</v>
      </c>
    </row>
    <row r="19" spans="1:3">
      <c r="A19" s="3" t="s">
        <v>132</v>
      </c>
      <c r="B19" s="6" t="n">
        <v>32</v>
      </c>
      <c r="C19" s="6" t="n">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02</v>
      </c>
    </row>
    <row r="2" spans="1:3">
      <c r="A2" s="3" t="s">
        <v>471</v>
      </c>
    </row>
    <row r="3" spans="1:3">
      <c r="A3" s="5" t="s">
        <v>461</v>
      </c>
    </row>
    <row r="4" spans="1:3">
      <c r="A4" s="3" t="s">
        <v>472</v>
      </c>
      <c r="B4" s="6" t="n">
        <v>200</v>
      </c>
    </row>
    <row r="5" spans="1:3">
      <c r="A5" s="3" t="s">
        <v>473</v>
      </c>
    </row>
    <row r="6" spans="1:3">
      <c r="A6" s="5" t="s">
        <v>461</v>
      </c>
    </row>
    <row r="7" spans="1:3">
      <c r="A7" s="3" t="s">
        <v>474</v>
      </c>
      <c r="B7" s="4" t="n">
        <v>500</v>
      </c>
    </row>
    <row r="8" spans="1:3">
      <c r="A8" s="3" t="s">
        <v>475</v>
      </c>
    </row>
    <row r="9" spans="1:3">
      <c r="A9" s="5" t="s">
        <v>461</v>
      </c>
    </row>
    <row r="10" spans="1:3">
      <c r="A10" s="3" t="s">
        <v>476</v>
      </c>
      <c r="B10" s="4" t="n">
        <v>18</v>
      </c>
      <c r="C10" s="6" t="n">
        <v>18</v>
      </c>
    </row>
    <row r="11" spans="1:3">
      <c r="A11" s="3" t="s">
        <v>477</v>
      </c>
    </row>
    <row r="12" spans="1:3">
      <c r="A12" s="5" t="s">
        <v>461</v>
      </c>
    </row>
    <row r="13" spans="1:3">
      <c r="A13" s="3" t="s">
        <v>474</v>
      </c>
      <c r="B13" s="6" t="n">
        <v>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1</v>
      </c>
    </row>
    <row r="3" spans="1:3">
      <c r="A3" s="5" t="s">
        <v>479</v>
      </c>
    </row>
    <row r="4" spans="1:3">
      <c r="A4" s="3" t="s">
        <v>480</v>
      </c>
      <c r="B4" s="6" t="n">
        <v>54</v>
      </c>
      <c r="C4" s="6" t="n">
        <v>45</v>
      </c>
    </row>
    <row r="5" spans="1:3">
      <c r="A5" s="3" t="s">
        <v>481</v>
      </c>
      <c r="B5" s="4" t="n">
        <v>2</v>
      </c>
      <c r="C5" s="4" t="n">
        <v>5</v>
      </c>
    </row>
    <row r="6" spans="1:3">
      <c r="A6" s="3" t="s">
        <v>482</v>
      </c>
      <c r="B6" s="4" t="n">
        <v>1</v>
      </c>
      <c r="C6" s="4" t="n">
        <v>2</v>
      </c>
    </row>
    <row r="7" spans="1:3">
      <c r="A7" s="3" t="s">
        <v>483</v>
      </c>
      <c r="B7" s="4" t="n">
        <v>-8</v>
      </c>
      <c r="C7" s="4" t="n">
        <v>-3</v>
      </c>
    </row>
    <row r="8" spans="1:3">
      <c r="A8" s="3" t="s">
        <v>484</v>
      </c>
      <c r="B8" s="6" t="n">
        <v>49</v>
      </c>
      <c r="C8" s="6" t="n">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102</v>
      </c>
    </row>
    <row r="2" spans="1:3">
      <c r="A2" s="5" t="s">
        <v>343</v>
      </c>
    </row>
    <row r="3" spans="1:3">
      <c r="A3" s="3" t="s">
        <v>112</v>
      </c>
      <c r="B3" s="6" t="n">
        <v>363</v>
      </c>
      <c r="C3" s="6" t="n">
        <v>382</v>
      </c>
    </row>
    <row r="4" spans="1:3">
      <c r="A4" s="3" t="s">
        <v>486</v>
      </c>
    </row>
    <row r="5" spans="1:3">
      <c r="A5" s="5" t="s">
        <v>343</v>
      </c>
    </row>
    <row r="6" spans="1:3">
      <c r="A6" s="3" t="s">
        <v>487</v>
      </c>
      <c r="C6" s="4" t="n">
        <v>1</v>
      </c>
    </row>
    <row r="7" spans="1:3">
      <c r="A7" s="3" t="s">
        <v>112</v>
      </c>
      <c r="B7" s="4" t="n">
        <v>405</v>
      </c>
    </row>
    <row r="8" spans="1:3">
      <c r="A8" s="3" t="s">
        <v>488</v>
      </c>
      <c r="C8" s="4" t="n">
        <v>425</v>
      </c>
    </row>
    <row r="9" spans="1:3">
      <c r="A9" s="3" t="s">
        <v>489</v>
      </c>
      <c r="C9" s="4" t="n">
        <v>426</v>
      </c>
    </row>
    <row r="10" spans="1:3">
      <c r="A10" s="5" t="s">
        <v>347</v>
      </c>
    </row>
    <row r="11" spans="1:3">
      <c r="A11" s="3" t="s">
        <v>132</v>
      </c>
      <c r="B11" s="4" t="n">
        <v>2234</v>
      </c>
      <c r="C11" s="4" t="n">
        <v>3004</v>
      </c>
    </row>
    <row r="12" spans="1:3">
      <c r="A12" s="3" t="s">
        <v>490</v>
      </c>
      <c r="B12" s="4" t="n">
        <v>2266</v>
      </c>
      <c r="C12" s="4" t="n">
        <v>3022</v>
      </c>
    </row>
    <row r="13" spans="1:3">
      <c r="A13" s="3" t="s">
        <v>491</v>
      </c>
    </row>
    <row r="14" spans="1:3">
      <c r="A14" s="5" t="s">
        <v>347</v>
      </c>
    </row>
    <row r="15" spans="1:3">
      <c r="A15" s="3" t="s">
        <v>492</v>
      </c>
      <c r="B15" s="4" t="n">
        <v>32</v>
      </c>
      <c r="C15" s="4" t="n">
        <v>18</v>
      </c>
    </row>
    <row r="16" spans="1:3">
      <c r="A16" s="3" t="s">
        <v>493</v>
      </c>
    </row>
    <row r="17" spans="1:3">
      <c r="A17" s="5" t="s">
        <v>343</v>
      </c>
    </row>
    <row r="18" spans="1:3">
      <c r="A18" s="3" t="s">
        <v>487</v>
      </c>
      <c r="C18" s="4" t="n">
        <v>1</v>
      </c>
    </row>
    <row r="19" spans="1:3">
      <c r="A19" s="3" t="s">
        <v>489</v>
      </c>
      <c r="C19" s="4" t="n">
        <v>1</v>
      </c>
    </row>
    <row r="20" spans="1:3">
      <c r="A20" s="3" t="s">
        <v>494</v>
      </c>
    </row>
    <row r="21" spans="1:3">
      <c r="A21" s="5" t="s">
        <v>343</v>
      </c>
    </row>
    <row r="22" spans="1:3">
      <c r="A22" s="3" t="s">
        <v>112</v>
      </c>
      <c r="B22" s="4" t="n">
        <v>405</v>
      </c>
    </row>
    <row r="23" spans="1:3">
      <c r="A23" s="3" t="s">
        <v>488</v>
      </c>
      <c r="C23" s="4" t="n">
        <v>425</v>
      </c>
    </row>
    <row r="24" spans="1:3">
      <c r="A24" s="3" t="s">
        <v>489</v>
      </c>
      <c r="C24" s="4" t="n">
        <v>425</v>
      </c>
    </row>
    <row r="25" spans="1:3">
      <c r="A25" s="5" t="s">
        <v>347</v>
      </c>
    </row>
    <row r="26" spans="1:3">
      <c r="A26" s="3" t="s">
        <v>132</v>
      </c>
      <c r="B26" s="4" t="n">
        <v>2234</v>
      </c>
      <c r="C26" s="4" t="n">
        <v>3004</v>
      </c>
    </row>
    <row r="27" spans="1:3">
      <c r="A27" s="3" t="s">
        <v>490</v>
      </c>
      <c r="B27" s="4" t="n">
        <v>2266</v>
      </c>
      <c r="C27" s="4" t="n">
        <v>3022</v>
      </c>
    </row>
    <row r="28" spans="1:3">
      <c r="A28" s="3" t="s">
        <v>495</v>
      </c>
    </row>
    <row r="29" spans="1:3">
      <c r="A29" s="5" t="s">
        <v>347</v>
      </c>
    </row>
    <row r="30" spans="1:3">
      <c r="A30" s="3" t="s">
        <v>492</v>
      </c>
      <c r="B30" s="6" t="n">
        <v>32</v>
      </c>
      <c r="C30"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102</v>
      </c>
    </row>
    <row r="2" spans="1:3">
      <c r="A2" s="5" t="s">
        <v>231</v>
      </c>
    </row>
    <row r="3" spans="1:3">
      <c r="A3" s="3" t="s">
        <v>497</v>
      </c>
      <c r="B3" s="6" t="n">
        <v>2918</v>
      </c>
      <c r="C3" s="6" t="n">
        <v>2906</v>
      </c>
    </row>
    <row r="4" spans="1:3">
      <c r="A4" s="3" t="s">
        <v>498</v>
      </c>
      <c r="B4" s="6" t="n">
        <v>405</v>
      </c>
      <c r="C4" s="6" t="n">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27"/>
    <col customWidth="1" max="3" min="3" width="13"/>
    <col customWidth="1" max="4" min="4" width="21"/>
    <col customWidth="1" max="5" min="5" width="30"/>
    <col customWidth="1" max="6" min="6" width="30"/>
    <col customWidth="1" max="7" min="7" width="24"/>
  </cols>
  <sheetData>
    <row r="1" spans="1:7">
      <c r="A1" s="1" t="s">
        <v>499</v>
      </c>
      <c r="B1" s="2" t="s">
        <v>500</v>
      </c>
      <c r="C1" s="2" t="s">
        <v>501</v>
      </c>
      <c r="D1" s="2" t="s">
        <v>99</v>
      </c>
      <c r="E1" s="2" t="s">
        <v>502</v>
      </c>
      <c r="F1" s="2" t="s">
        <v>503</v>
      </c>
      <c r="G1" s="2" t="s">
        <v>504</v>
      </c>
    </row>
    <row r="2" spans="1:7">
      <c r="A2" s="5" t="s">
        <v>234</v>
      </c>
    </row>
    <row r="3" spans="1:7">
      <c r="A3" s="3" t="s">
        <v>505</v>
      </c>
      <c r="E3" s="9" t="n">
        <v>0.0001</v>
      </c>
      <c r="F3" s="9" t="n">
        <v>0.0001</v>
      </c>
      <c r="G3" s="9" t="n">
        <v>0.0001</v>
      </c>
    </row>
    <row r="4" spans="1:7">
      <c r="A4" s="3" t="s">
        <v>57</v>
      </c>
    </row>
    <row r="5" spans="1:7">
      <c r="A5" s="5" t="s">
        <v>234</v>
      </c>
    </row>
    <row r="6" spans="1:7">
      <c r="A6" s="3" t="s">
        <v>506</v>
      </c>
      <c r="E6" s="4" t="n">
        <v>2400000</v>
      </c>
      <c r="F6" s="4" t="n">
        <v>2400000</v>
      </c>
    </row>
    <row r="7" spans="1:7">
      <c r="A7" s="3" t="s">
        <v>507</v>
      </c>
      <c r="E7" s="4" t="n">
        <v>0</v>
      </c>
      <c r="F7" s="4" t="n">
        <v>0</v>
      </c>
    </row>
    <row r="8" spans="1:7">
      <c r="A8" s="3" t="s">
        <v>508</v>
      </c>
    </row>
    <row r="9" spans="1:7">
      <c r="A9" s="5" t="s">
        <v>234</v>
      </c>
    </row>
    <row r="10" spans="1:7">
      <c r="A10" s="3" t="s">
        <v>509</v>
      </c>
      <c r="C10" s="3" t="s">
        <v>510</v>
      </c>
    </row>
    <row r="11" spans="1:7">
      <c r="A11" s="3" t="s">
        <v>511</v>
      </c>
      <c r="B11" s="4" t="n">
        <v>1</v>
      </c>
    </row>
    <row r="12" spans="1:7">
      <c r="A12" s="3" t="s">
        <v>512</v>
      </c>
      <c r="B12" s="4" t="n">
        <v>1</v>
      </c>
    </row>
    <row r="13" spans="1:7">
      <c r="A13" s="3" t="s">
        <v>513</v>
      </c>
      <c r="B13" s="3" t="s">
        <v>402</v>
      </c>
    </row>
    <row r="14" spans="1:7">
      <c r="A14" s="3" t="s">
        <v>514</v>
      </c>
    </row>
    <row r="15" spans="1:7">
      <c r="A15" s="5" t="s">
        <v>234</v>
      </c>
    </row>
    <row r="16" spans="1:7">
      <c r="A16" s="3" t="s">
        <v>515</v>
      </c>
      <c r="B16" s="3" t="s">
        <v>516</v>
      </c>
    </row>
    <row r="17" spans="1:7">
      <c r="A17" s="3" t="s">
        <v>517</v>
      </c>
      <c r="B17" s="7" t="n">
        <v>30.92</v>
      </c>
    </row>
    <row r="18" spans="1:7">
      <c r="A18" s="3" t="s">
        <v>49</v>
      </c>
    </row>
    <row r="19" spans="1:7">
      <c r="A19" s="5" t="s">
        <v>234</v>
      </c>
    </row>
    <row r="20" spans="1:7">
      <c r="A20" s="3" t="s">
        <v>518</v>
      </c>
      <c r="D20" s="6" t="n">
        <v>-1713</v>
      </c>
    </row>
    <row r="21" spans="1:7">
      <c r="A21" s="3" t="s">
        <v>190</v>
      </c>
    </row>
    <row r="22" spans="1:7">
      <c r="A22" s="5" t="s">
        <v>234</v>
      </c>
    </row>
    <row r="23" spans="1:7">
      <c r="A23" s="3" t="s">
        <v>518</v>
      </c>
      <c r="D23" s="6" t="n">
        <v>17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25</v>
      </c>
    </row>
    <row r="3" spans="1:2">
      <c r="A3" s="5" t="s">
        <v>520</v>
      </c>
    </row>
    <row r="4" spans="1:2">
      <c r="A4" s="3" t="s">
        <v>521</v>
      </c>
      <c r="B4" s="6" t="n">
        <v>761</v>
      </c>
    </row>
    <row r="5" spans="1:2">
      <c r="A5" s="3" t="s">
        <v>522</v>
      </c>
      <c r="B5" s="4" t="n">
        <v>656</v>
      </c>
    </row>
    <row r="6" spans="1:2">
      <c r="A6" s="3" t="s">
        <v>192</v>
      </c>
    </row>
    <row r="7" spans="1:2">
      <c r="A7" s="5" t="s">
        <v>520</v>
      </c>
    </row>
    <row r="8" spans="1:2">
      <c r="A8" s="3" t="s">
        <v>521</v>
      </c>
      <c r="B8" s="4" t="n">
        <v>59</v>
      </c>
    </row>
    <row r="9" spans="1:2">
      <c r="A9" s="3" t="s">
        <v>523</v>
      </c>
      <c r="B9" s="4" t="n">
        <v>-63</v>
      </c>
    </row>
    <row r="10" spans="1:2">
      <c r="A10" s="3" t="s">
        <v>522</v>
      </c>
      <c r="B10" s="4" t="n">
        <v>-4</v>
      </c>
    </row>
    <row r="11" spans="1:2">
      <c r="A11" s="3" t="s">
        <v>524</v>
      </c>
    </row>
    <row r="12" spans="1:2">
      <c r="A12" s="5" t="s">
        <v>520</v>
      </c>
    </row>
    <row r="13" spans="1:2">
      <c r="A13" s="3" t="s">
        <v>521</v>
      </c>
      <c r="B13" s="4" t="n">
        <v>126</v>
      </c>
    </row>
    <row r="14" spans="1:2">
      <c r="A14" s="3" t="s">
        <v>523</v>
      </c>
      <c r="B14" s="4" t="n">
        <v>-49</v>
      </c>
    </row>
    <row r="15" spans="1:2">
      <c r="A15" s="3" t="s">
        <v>522</v>
      </c>
      <c r="B15" s="4" t="n">
        <v>77</v>
      </c>
    </row>
    <row r="16" spans="1:2">
      <c r="A16" s="3" t="s">
        <v>525</v>
      </c>
    </row>
    <row r="17" spans="1:2">
      <c r="A17" s="5" t="s">
        <v>520</v>
      </c>
    </row>
    <row r="18" spans="1:2">
      <c r="A18" s="3" t="s">
        <v>521</v>
      </c>
      <c r="B18" s="4" t="n">
        <v>-12</v>
      </c>
    </row>
    <row r="19" spans="1:2">
      <c r="A19" s="3" t="s">
        <v>523</v>
      </c>
      <c r="B19" s="4" t="n">
        <v>-15</v>
      </c>
    </row>
    <row r="20" spans="1:2">
      <c r="A20" s="3" t="s">
        <v>522</v>
      </c>
      <c r="B20" s="4" t="n">
        <v>-27</v>
      </c>
    </row>
    <row r="21" spans="1:2">
      <c r="A21" s="3" t="s">
        <v>526</v>
      </c>
    </row>
    <row r="22" spans="1:2">
      <c r="A22" s="5" t="s">
        <v>520</v>
      </c>
    </row>
    <row r="23" spans="1:2">
      <c r="A23" s="3" t="s">
        <v>521</v>
      </c>
      <c r="B23" s="4" t="n">
        <v>-55</v>
      </c>
    </row>
    <row r="24" spans="1:2">
      <c r="A24" s="3" t="s">
        <v>523</v>
      </c>
      <c r="B24" s="4" t="n">
        <v>1</v>
      </c>
    </row>
    <row r="25" spans="1:2">
      <c r="A25" s="3" t="s">
        <v>522</v>
      </c>
      <c r="B25" s="6" t="n">
        <v>-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25</v>
      </c>
    </row>
    <row r="2" spans="1:2">
      <c r="A2" s="5" t="s">
        <v>236</v>
      </c>
    </row>
    <row r="3" spans="1:2">
      <c r="A3" s="3" t="s">
        <v>528</v>
      </c>
      <c r="B3" s="11" t="n">
        <v>1.7</v>
      </c>
    </row>
    <row r="4" spans="1:2">
      <c r="A4" s="3" t="s">
        <v>529</v>
      </c>
    </row>
    <row r="5" spans="1:2">
      <c r="A5" s="5" t="s">
        <v>236</v>
      </c>
    </row>
    <row r="6" spans="1:2">
      <c r="A6" s="3" t="s">
        <v>530</v>
      </c>
      <c r="B6" s="3" t="s">
        <v>531</v>
      </c>
    </row>
    <row r="7" spans="1:2">
      <c r="A7" s="3" t="s">
        <v>528</v>
      </c>
      <c r="B7" s="11" t="n">
        <v>1.1</v>
      </c>
    </row>
    <row r="8" spans="1:2">
      <c r="A8" s="3" t="s">
        <v>532</v>
      </c>
    </row>
    <row r="9" spans="1:2">
      <c r="A9" s="5" t="s">
        <v>236</v>
      </c>
    </row>
    <row r="10" spans="1:2">
      <c r="A10" s="3" t="s">
        <v>530</v>
      </c>
      <c r="B10" s="3" t="s">
        <v>412</v>
      </c>
    </row>
    <row r="11" spans="1:2">
      <c r="A11" s="3" t="s">
        <v>528</v>
      </c>
      <c r="B11" s="11" t="n">
        <v>0.4</v>
      </c>
    </row>
    <row r="12" spans="1:2">
      <c r="A12" s="3" t="s">
        <v>533</v>
      </c>
    </row>
    <row r="13" spans="1:2">
      <c r="A13" s="5" t="s">
        <v>236</v>
      </c>
    </row>
    <row r="14" spans="1:2">
      <c r="A14" s="3" t="s">
        <v>530</v>
      </c>
      <c r="B14" s="3" t="s">
        <v>136</v>
      </c>
    </row>
    <row r="15" spans="1:2">
      <c r="A15" s="3" t="s">
        <v>528</v>
      </c>
      <c r="B15" s="11"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1</v>
      </c>
    </row>
    <row r="3" spans="1:3">
      <c r="A3" s="5" t="s">
        <v>152</v>
      </c>
    </row>
    <row r="4" spans="1:3">
      <c r="A4" s="3" t="s">
        <v>76</v>
      </c>
      <c r="B4" s="6" t="n">
        <v>-48</v>
      </c>
      <c r="C4" s="6" t="n">
        <v>-57</v>
      </c>
    </row>
    <row r="5" spans="1:3">
      <c r="A5" s="3" t="s">
        <v>153</v>
      </c>
      <c r="B5" s="4" t="n">
        <v>30</v>
      </c>
      <c r="C5" s="4" t="n">
        <v>11</v>
      </c>
    </row>
    <row r="6" spans="1:3">
      <c r="A6" s="3" t="s">
        <v>74</v>
      </c>
      <c r="B6" s="4" t="n">
        <v>-78</v>
      </c>
      <c r="C6" s="4" t="n">
        <v>-68</v>
      </c>
    </row>
    <row r="7" spans="1:3">
      <c r="A7" s="5" t="s">
        <v>154</v>
      </c>
    </row>
    <row r="8" spans="1:3">
      <c r="A8" s="3" t="s">
        <v>155</v>
      </c>
      <c r="B8" s="4" t="n">
        <v>14</v>
      </c>
      <c r="C8" s="4" t="n">
        <v>3</v>
      </c>
    </row>
    <row r="9" spans="1:3">
      <c r="A9" s="3" t="s">
        <v>66</v>
      </c>
      <c r="B9" s="4" t="n">
        <v>90</v>
      </c>
      <c r="C9" s="4" t="n">
        <v>95</v>
      </c>
    </row>
    <row r="10" spans="1:3">
      <c r="A10" s="3" t="s">
        <v>156</v>
      </c>
      <c r="B10" s="4" t="n">
        <v>4</v>
      </c>
      <c r="C10" s="4" t="n">
        <v>2</v>
      </c>
    </row>
    <row r="11" spans="1:3">
      <c r="A11" s="3" t="s">
        <v>157</v>
      </c>
      <c r="B11" s="4" t="n">
        <v>3</v>
      </c>
      <c r="C11" s="4" t="n">
        <v>1</v>
      </c>
    </row>
    <row r="12" spans="1:3">
      <c r="A12" s="3" t="s">
        <v>158</v>
      </c>
      <c r="B12" s="4" t="n">
        <v>-1</v>
      </c>
      <c r="C12" s="4" t="n">
        <v>8</v>
      </c>
    </row>
    <row r="13" spans="1:3">
      <c r="A13" s="5" t="s">
        <v>159</v>
      </c>
    </row>
    <row r="14" spans="1:3">
      <c r="A14" s="3" t="s">
        <v>160</v>
      </c>
      <c r="B14" s="4" t="n">
        <v>42</v>
      </c>
      <c r="C14" s="4" t="n">
        <v>17</v>
      </c>
    </row>
    <row r="15" spans="1:3">
      <c r="A15" s="3" t="s">
        <v>161</v>
      </c>
      <c r="B15" s="4" t="n">
        <v>-47</v>
      </c>
      <c r="C15" s="4" t="n">
        <v>-85</v>
      </c>
    </row>
    <row r="16" spans="1:3">
      <c r="A16" s="3" t="s">
        <v>123</v>
      </c>
      <c r="B16" s="4" t="n">
        <v>-52</v>
      </c>
      <c r="C16" s="4" t="n">
        <v>-77</v>
      </c>
    </row>
    <row r="17" spans="1:3">
      <c r="A17" s="3" t="s">
        <v>158</v>
      </c>
      <c r="B17" s="4" t="n">
        <v>12</v>
      </c>
      <c r="C17" s="4" t="n">
        <v>16</v>
      </c>
    </row>
    <row r="18" spans="1:3">
      <c r="A18" s="3" t="s">
        <v>162</v>
      </c>
      <c r="B18" s="4" t="n">
        <v>-13</v>
      </c>
      <c r="C18" s="4" t="n">
        <v>-88</v>
      </c>
    </row>
    <row r="19" spans="1:3">
      <c r="A19" s="3" t="s">
        <v>163</v>
      </c>
      <c r="B19" s="4" t="n">
        <v>-2</v>
      </c>
      <c r="C19" s="4" t="n">
        <v>30</v>
      </c>
    </row>
    <row r="20" spans="1:3">
      <c r="A20" s="3" t="s">
        <v>164</v>
      </c>
      <c r="B20" s="4" t="n">
        <v>-15</v>
      </c>
      <c r="C20" s="4" t="n">
        <v>-58</v>
      </c>
    </row>
    <row r="21" spans="1:3">
      <c r="A21" s="5" t="s">
        <v>165</v>
      </c>
    </row>
    <row r="22" spans="1:3">
      <c r="A22" s="3" t="s">
        <v>166</v>
      </c>
      <c r="B22" s="4" t="n">
        <v>-60</v>
      </c>
      <c r="C22" s="4" t="n">
        <v>-70</v>
      </c>
    </row>
    <row r="23" spans="1:3">
      <c r="A23" s="3" t="s">
        <v>167</v>
      </c>
      <c r="B23" s="4" t="n">
        <v>11</v>
      </c>
    </row>
    <row r="24" spans="1:3">
      <c r="A24" s="3" t="s">
        <v>168</v>
      </c>
      <c r="B24" s="4" t="n">
        <v>-49</v>
      </c>
      <c r="C24" s="4" t="n">
        <v>-70</v>
      </c>
    </row>
    <row r="25" spans="1:3">
      <c r="A25" s="3" t="s">
        <v>169</v>
      </c>
      <c r="B25" s="4" t="n">
        <v>-3</v>
      </c>
      <c r="C25" s="4" t="n">
        <v>-3</v>
      </c>
    </row>
    <row r="26" spans="1:3">
      <c r="A26" s="3" t="s">
        <v>170</v>
      </c>
      <c r="B26" s="4" t="n">
        <v>-52</v>
      </c>
      <c r="C26" s="4" t="n">
        <v>-73</v>
      </c>
    </row>
    <row r="27" spans="1:3">
      <c r="A27" s="5" t="s">
        <v>171</v>
      </c>
    </row>
    <row r="28" spans="1:3">
      <c r="A28" s="3" t="s">
        <v>172</v>
      </c>
      <c r="B28" s="4" t="n">
        <v>15</v>
      </c>
      <c r="C28" s="4" t="n">
        <v>139</v>
      </c>
    </row>
    <row r="29" spans="1:3">
      <c r="A29" s="3" t="s">
        <v>173</v>
      </c>
      <c r="B29" s="4" t="n">
        <v>-5</v>
      </c>
      <c r="C29" s="4" t="n">
        <v>-4</v>
      </c>
    </row>
    <row r="30" spans="1:3">
      <c r="A30" s="3" t="s">
        <v>174</v>
      </c>
      <c r="B30" s="4" t="n">
        <v>-4</v>
      </c>
      <c r="C30" s="4" t="n">
        <v>-4</v>
      </c>
    </row>
    <row r="31" spans="1:3">
      <c r="A31" s="3" t="s">
        <v>175</v>
      </c>
      <c r="B31" s="4" t="n">
        <v>-1</v>
      </c>
      <c r="C31" s="4" t="n">
        <v>-1</v>
      </c>
    </row>
    <row r="32" spans="1:3">
      <c r="A32" s="3" t="s">
        <v>176</v>
      </c>
      <c r="B32" s="4" t="n">
        <v>-2</v>
      </c>
      <c r="C32" s="4" t="n">
        <v>-2</v>
      </c>
    </row>
    <row r="33" spans="1:3">
      <c r="A33" s="3" t="s">
        <v>158</v>
      </c>
      <c r="B33" s="4" t="n">
        <v>1</v>
      </c>
    </row>
    <row r="34" spans="1:3">
      <c r="A34" s="3" t="s">
        <v>177</v>
      </c>
      <c r="B34" s="4" t="n">
        <v>4</v>
      </c>
      <c r="C34" s="4" t="n">
        <v>128</v>
      </c>
    </row>
    <row r="35" spans="1:3">
      <c r="A35" s="3" t="s">
        <v>178</v>
      </c>
      <c r="B35" s="4" t="n">
        <v>-15</v>
      </c>
      <c r="C35" s="4" t="n">
        <v>11</v>
      </c>
    </row>
    <row r="36" spans="1:3">
      <c r="A36" s="3" t="s">
        <v>179</v>
      </c>
      <c r="B36" s="4" t="n">
        <v>-11</v>
      </c>
      <c r="C36" s="4" t="n">
        <v>139</v>
      </c>
    </row>
    <row r="37" spans="1:3">
      <c r="A37" s="3" t="s">
        <v>180</v>
      </c>
      <c r="B37" s="4" t="n">
        <v>-78</v>
      </c>
      <c r="C37" s="4" t="n">
        <v>8</v>
      </c>
    </row>
    <row r="38" spans="1:3">
      <c r="A38" s="3" t="s">
        <v>181</v>
      </c>
      <c r="C38" s="4" t="n">
        <v>1</v>
      </c>
    </row>
    <row r="39" spans="1:3">
      <c r="A39" s="3" t="s">
        <v>182</v>
      </c>
      <c r="B39" s="4" t="n">
        <v>109</v>
      </c>
      <c r="C39" s="4" t="n">
        <v>43</v>
      </c>
    </row>
    <row r="40" spans="1:3">
      <c r="A40" s="3" t="s">
        <v>183</v>
      </c>
      <c r="B40" s="6" t="n">
        <v>31</v>
      </c>
      <c r="C40" s="6"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4</v>
      </c>
      <c r="B1" s="2" t="s">
        <v>1</v>
      </c>
    </row>
    <row r="2" spans="1:3">
      <c r="B2" s="2" t="s">
        <v>2</v>
      </c>
      <c r="C2" s="2" t="s">
        <v>102</v>
      </c>
    </row>
    <row r="3" spans="1:3">
      <c r="A3" s="5" t="s">
        <v>535</v>
      </c>
    </row>
    <row r="4" spans="1:3">
      <c r="A4" s="3" t="s">
        <v>536</v>
      </c>
      <c r="B4" s="6" t="n">
        <v>223</v>
      </c>
      <c r="C4" s="6" t="n">
        <v>275</v>
      </c>
    </row>
    <row r="5" spans="1:3">
      <c r="A5" s="3" t="s">
        <v>537</v>
      </c>
    </row>
    <row r="6" spans="1:3">
      <c r="A6" s="5" t="s">
        <v>535</v>
      </c>
    </row>
    <row r="7" spans="1:3">
      <c r="A7" s="3" t="s">
        <v>536</v>
      </c>
      <c r="B7" s="4" t="n">
        <v>49</v>
      </c>
      <c r="C7" s="4" t="n">
        <v>78</v>
      </c>
    </row>
    <row r="8" spans="1:3">
      <c r="A8" s="3" t="s">
        <v>538</v>
      </c>
      <c r="B8" s="4" t="n">
        <v>1</v>
      </c>
    </row>
    <row r="9" spans="1:3">
      <c r="A9" s="3" t="s">
        <v>539</v>
      </c>
      <c r="B9" s="4" t="n">
        <v>30</v>
      </c>
    </row>
    <row r="10" spans="1:3">
      <c r="A10" s="3" t="s">
        <v>540</v>
      </c>
    </row>
    <row r="11" spans="1:3">
      <c r="A11" s="5" t="s">
        <v>535</v>
      </c>
    </row>
    <row r="12" spans="1:3">
      <c r="A12" s="3" t="s">
        <v>536</v>
      </c>
      <c r="B12" s="4" t="n">
        <v>101</v>
      </c>
      <c r="C12" s="4" t="n">
        <v>130</v>
      </c>
    </row>
    <row r="13" spans="1:3">
      <c r="A13" s="3" t="s">
        <v>541</v>
      </c>
    </row>
    <row r="14" spans="1:3">
      <c r="A14" s="5" t="s">
        <v>535</v>
      </c>
    </row>
    <row r="15" spans="1:3">
      <c r="A15" s="3" t="s">
        <v>536</v>
      </c>
      <c r="B15" s="6" t="n">
        <v>122</v>
      </c>
      <c r="C15" s="6" t="n">
        <v>1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1</v>
      </c>
    </row>
    <row r="3" spans="1:3">
      <c r="A3" s="5" t="s">
        <v>236</v>
      </c>
    </row>
    <row r="4" spans="1:3">
      <c r="A4" s="3" t="s">
        <v>63</v>
      </c>
      <c r="B4" s="6" t="n">
        <v>381</v>
      </c>
      <c r="C4" s="6" t="n">
        <v>431</v>
      </c>
    </row>
    <row r="5" spans="1:3">
      <c r="A5" s="3" t="s">
        <v>543</v>
      </c>
    </row>
    <row r="6" spans="1:3">
      <c r="A6" s="5" t="s">
        <v>236</v>
      </c>
    </row>
    <row r="7" spans="1:3">
      <c r="A7" s="3" t="s">
        <v>544</v>
      </c>
      <c r="B7" s="4" t="n">
        <v>12</v>
      </c>
    </row>
    <row r="8" spans="1:3">
      <c r="A8" s="3" t="s">
        <v>85</v>
      </c>
    </row>
    <row r="9" spans="1:3">
      <c r="A9" s="5" t="s">
        <v>236</v>
      </c>
    </row>
    <row r="10" spans="1:3">
      <c r="A10" s="3" t="s">
        <v>63</v>
      </c>
      <c r="B10" s="4" t="n">
        <v>107</v>
      </c>
      <c r="C10" s="4" t="n">
        <v>166</v>
      </c>
    </row>
    <row r="11" spans="1:3">
      <c r="A11" s="3" t="s">
        <v>87</v>
      </c>
    </row>
    <row r="12" spans="1:3">
      <c r="A12" s="5" t="s">
        <v>236</v>
      </c>
    </row>
    <row r="13" spans="1:3">
      <c r="A13" s="3" t="s">
        <v>63</v>
      </c>
      <c r="B13" s="4" t="n">
        <v>274</v>
      </c>
      <c r="C13" s="4" t="n">
        <v>265</v>
      </c>
    </row>
    <row r="14" spans="1:3">
      <c r="A14" s="3" t="s">
        <v>545</v>
      </c>
    </row>
    <row r="15" spans="1:3">
      <c r="A15" s="5" t="s">
        <v>236</v>
      </c>
    </row>
    <row r="16" spans="1:3">
      <c r="A16" s="3" t="s">
        <v>544</v>
      </c>
      <c r="B16" s="4" t="n">
        <v>18</v>
      </c>
    </row>
    <row r="17" spans="1:3">
      <c r="A17" s="3" t="s">
        <v>546</v>
      </c>
      <c r="B17" s="4" t="n">
        <v>19</v>
      </c>
    </row>
    <row r="18" spans="1:3">
      <c r="A18" s="3" t="s">
        <v>547</v>
      </c>
    </row>
    <row r="19" spans="1:3">
      <c r="A19" s="5" t="s">
        <v>236</v>
      </c>
    </row>
    <row r="20" spans="1:3">
      <c r="A20" s="3" t="s">
        <v>548</v>
      </c>
      <c r="B20" s="4" t="n">
        <v>7</v>
      </c>
      <c r="C20" s="4" t="n">
        <v>7</v>
      </c>
    </row>
    <row r="21" spans="1:3">
      <c r="A21" s="3" t="s">
        <v>549</v>
      </c>
    </row>
    <row r="22" spans="1:3">
      <c r="A22" s="5" t="s">
        <v>236</v>
      </c>
    </row>
    <row r="23" spans="1:3">
      <c r="A23" s="3" t="s">
        <v>63</v>
      </c>
      <c r="B23" s="4" t="n">
        <v>-22</v>
      </c>
      <c r="C23" s="4" t="n">
        <v>-33</v>
      </c>
    </row>
    <row r="24" spans="1:3">
      <c r="A24" s="3" t="s">
        <v>550</v>
      </c>
    </row>
    <row r="25" spans="1:3">
      <c r="A25" s="5" t="s">
        <v>236</v>
      </c>
    </row>
    <row r="26" spans="1:3">
      <c r="A26" s="3" t="s">
        <v>63</v>
      </c>
      <c r="B26" s="4" t="n">
        <v>271</v>
      </c>
      <c r="C26" s="4" t="n">
        <v>254</v>
      </c>
    </row>
    <row r="27" spans="1:3">
      <c r="A27" s="3" t="s">
        <v>551</v>
      </c>
    </row>
    <row r="28" spans="1:3">
      <c r="A28" s="5" t="s">
        <v>236</v>
      </c>
    </row>
    <row r="29" spans="1:3">
      <c r="A29" s="3" t="s">
        <v>63</v>
      </c>
      <c r="B29" s="4" t="n">
        <v>271</v>
      </c>
      <c r="C29" s="4" t="n">
        <v>254</v>
      </c>
    </row>
    <row r="30" spans="1:3">
      <c r="A30" s="3" t="s">
        <v>552</v>
      </c>
    </row>
    <row r="31" spans="1:3">
      <c r="A31" s="5" t="s">
        <v>236</v>
      </c>
    </row>
    <row r="32" spans="1:3">
      <c r="A32" s="3" t="s">
        <v>63</v>
      </c>
      <c r="B32" s="4" t="n">
        <v>132</v>
      </c>
      <c r="C32" s="4" t="n">
        <v>210</v>
      </c>
    </row>
    <row r="33" spans="1:3">
      <c r="A33" s="3" t="s">
        <v>553</v>
      </c>
    </row>
    <row r="34" spans="1:3">
      <c r="A34" s="5" t="s">
        <v>236</v>
      </c>
    </row>
    <row r="35" spans="1:3">
      <c r="A35" s="3" t="s">
        <v>63</v>
      </c>
      <c r="B35" s="4" t="n">
        <v>107</v>
      </c>
      <c r="C35" s="4" t="n">
        <v>166</v>
      </c>
    </row>
    <row r="36" spans="1:3">
      <c r="A36" s="3" t="s">
        <v>554</v>
      </c>
    </row>
    <row r="37" spans="1:3">
      <c r="A37" s="5" t="s">
        <v>236</v>
      </c>
    </row>
    <row r="38" spans="1:3">
      <c r="A38" s="3" t="s">
        <v>63</v>
      </c>
      <c r="B38" s="4" t="n">
        <v>3</v>
      </c>
      <c r="C38" s="4" t="n">
        <v>11</v>
      </c>
    </row>
    <row r="39" spans="1:3">
      <c r="A39" s="3" t="s">
        <v>555</v>
      </c>
    </row>
    <row r="40" spans="1:3">
      <c r="A40" s="5" t="s">
        <v>236</v>
      </c>
    </row>
    <row r="41" spans="1:3">
      <c r="A41" s="3" t="s">
        <v>63</v>
      </c>
      <c r="B41" s="4" t="n">
        <v>-22</v>
      </c>
      <c r="C41" s="4" t="n">
        <v>-33</v>
      </c>
    </row>
    <row r="42" spans="1:3">
      <c r="A42" s="3" t="s">
        <v>556</v>
      </c>
    </row>
    <row r="43" spans="1:3">
      <c r="A43" s="5" t="s">
        <v>236</v>
      </c>
    </row>
    <row r="44" spans="1:3">
      <c r="A44" s="3" t="s">
        <v>63</v>
      </c>
      <c r="B44" s="6" t="n">
        <v>22</v>
      </c>
      <c r="C44" s="6" t="n">
        <v>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1</v>
      </c>
    </row>
    <row r="3" spans="1:3">
      <c r="A3" s="5" t="s">
        <v>236</v>
      </c>
    </row>
    <row r="4" spans="1:3">
      <c r="A4" s="3" t="s">
        <v>63</v>
      </c>
      <c r="B4" s="6" t="n">
        <v>381</v>
      </c>
      <c r="C4" s="6" t="n">
        <v>431</v>
      </c>
    </row>
    <row r="5" spans="1:3">
      <c r="A5" s="3" t="s">
        <v>558</v>
      </c>
    </row>
    <row r="6" spans="1:3">
      <c r="A6" s="5" t="s">
        <v>236</v>
      </c>
    </row>
    <row r="7" spans="1:3">
      <c r="A7" s="3" t="s">
        <v>63</v>
      </c>
      <c r="B7" s="4" t="n">
        <v>302</v>
      </c>
      <c r="C7" s="4" t="n">
        <v>311</v>
      </c>
    </row>
    <row r="8" spans="1:3">
      <c r="A8" s="3" t="s">
        <v>559</v>
      </c>
    </row>
    <row r="9" spans="1:3">
      <c r="A9" s="5" t="s">
        <v>236</v>
      </c>
    </row>
    <row r="10" spans="1:3">
      <c r="A10" s="3" t="s">
        <v>63</v>
      </c>
      <c r="B10" s="4" t="n">
        <v>27</v>
      </c>
      <c r="C10" s="4" t="n">
        <v>54</v>
      </c>
    </row>
    <row r="11" spans="1:3">
      <c r="A11" s="3" t="s">
        <v>560</v>
      </c>
    </row>
    <row r="12" spans="1:3">
      <c r="A12" s="5" t="s">
        <v>236</v>
      </c>
    </row>
    <row r="13" spans="1:3">
      <c r="A13" s="3" t="s">
        <v>63</v>
      </c>
      <c r="B13" s="4" t="n">
        <v>9</v>
      </c>
      <c r="C13" s="4" t="n">
        <v>39</v>
      </c>
    </row>
    <row r="14" spans="1:3">
      <c r="A14" s="3" t="s">
        <v>561</v>
      </c>
    </row>
    <row r="15" spans="1:3">
      <c r="A15" s="5" t="s">
        <v>236</v>
      </c>
    </row>
    <row r="16" spans="1:3">
      <c r="A16" s="3" t="s">
        <v>63</v>
      </c>
      <c r="B16" s="4" t="n">
        <v>18</v>
      </c>
      <c r="C16" s="4" t="n">
        <v>7</v>
      </c>
    </row>
    <row r="17" spans="1:3">
      <c r="A17" s="3" t="s">
        <v>562</v>
      </c>
    </row>
    <row r="18" spans="1:3">
      <c r="A18" s="5" t="s">
        <v>236</v>
      </c>
    </row>
    <row r="19" spans="1:3">
      <c r="A19" s="3" t="s">
        <v>63</v>
      </c>
      <c r="B19" s="4" t="n">
        <v>13</v>
      </c>
      <c r="C19" s="4" t="n">
        <v>9</v>
      </c>
    </row>
    <row r="20" spans="1:3">
      <c r="A20" s="3" t="s">
        <v>158</v>
      </c>
    </row>
    <row r="21" spans="1:3">
      <c r="A21" s="5" t="s">
        <v>236</v>
      </c>
    </row>
    <row r="22" spans="1:3">
      <c r="A22" s="3" t="s">
        <v>63</v>
      </c>
      <c r="B22" s="6" t="n">
        <v>12</v>
      </c>
      <c r="C22" s="6" t="n">
        <v>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1</v>
      </c>
    </row>
    <row r="3" spans="1:3">
      <c r="A3" s="5" t="s">
        <v>236</v>
      </c>
    </row>
    <row r="4" spans="1:3">
      <c r="A4" s="3" t="s">
        <v>63</v>
      </c>
      <c r="B4" s="6" t="n">
        <v>381</v>
      </c>
      <c r="C4" s="6" t="n">
        <v>431</v>
      </c>
    </row>
    <row r="5" spans="1:3">
      <c r="A5" s="3" t="s">
        <v>564</v>
      </c>
    </row>
    <row r="6" spans="1:3">
      <c r="A6" s="5" t="s">
        <v>236</v>
      </c>
    </row>
    <row r="7" spans="1:3">
      <c r="A7" s="3" t="s">
        <v>63</v>
      </c>
      <c r="B7" s="4" t="n">
        <v>264</v>
      </c>
      <c r="C7" s="4" t="n">
        <v>213</v>
      </c>
    </row>
    <row r="8" spans="1:3">
      <c r="A8" s="3" t="s">
        <v>565</v>
      </c>
    </row>
    <row r="9" spans="1:3">
      <c r="A9" s="5" t="s">
        <v>236</v>
      </c>
    </row>
    <row r="10" spans="1:3">
      <c r="A10" s="3" t="s">
        <v>63</v>
      </c>
      <c r="B10" s="4" t="n">
        <v>117</v>
      </c>
      <c r="C10" s="4" t="n">
        <v>218</v>
      </c>
    </row>
    <row r="11" spans="1:3">
      <c r="A11" s="3" t="s">
        <v>549</v>
      </c>
    </row>
    <row r="12" spans="1:3">
      <c r="A12" s="5" t="s">
        <v>236</v>
      </c>
    </row>
    <row r="13" spans="1:3">
      <c r="A13" s="3" t="s">
        <v>63</v>
      </c>
      <c r="B13" s="4" t="n">
        <v>-22</v>
      </c>
      <c r="C13" s="4" t="n">
        <v>-33</v>
      </c>
    </row>
    <row r="14" spans="1:3">
      <c r="A14" s="3" t="s">
        <v>566</v>
      </c>
    </row>
    <row r="15" spans="1:3">
      <c r="A15" s="5" t="s">
        <v>236</v>
      </c>
    </row>
    <row r="16" spans="1:3">
      <c r="A16" s="3" t="s">
        <v>63</v>
      </c>
      <c r="B16" s="4" t="n">
        <v>-22</v>
      </c>
      <c r="C16" s="4" t="n">
        <v>-33</v>
      </c>
    </row>
    <row r="17" spans="1:3">
      <c r="A17" s="3" t="s">
        <v>555</v>
      </c>
    </row>
    <row r="18" spans="1:3">
      <c r="A18" s="5" t="s">
        <v>236</v>
      </c>
    </row>
    <row r="19" spans="1:3">
      <c r="A19" s="3" t="s">
        <v>63</v>
      </c>
      <c r="B19" s="4" t="n">
        <v>-22</v>
      </c>
      <c r="C19" s="4" t="n">
        <v>-33</v>
      </c>
    </row>
    <row r="20" spans="1:3">
      <c r="A20" s="3" t="s">
        <v>567</v>
      </c>
    </row>
    <row r="21" spans="1:3">
      <c r="A21" s="5" t="s">
        <v>236</v>
      </c>
    </row>
    <row r="22" spans="1:3">
      <c r="A22" s="3" t="s">
        <v>63</v>
      </c>
      <c r="B22" s="4" t="n">
        <v>271</v>
      </c>
      <c r="C22" s="4" t="n">
        <v>254</v>
      </c>
    </row>
    <row r="23" spans="1:3">
      <c r="A23" s="3" t="s">
        <v>568</v>
      </c>
    </row>
    <row r="24" spans="1:3">
      <c r="A24" s="5" t="s">
        <v>236</v>
      </c>
    </row>
    <row r="25" spans="1:3">
      <c r="A25" s="3" t="s">
        <v>63</v>
      </c>
      <c r="B25" s="4" t="n">
        <v>199</v>
      </c>
      <c r="C25" s="4" t="n">
        <v>190</v>
      </c>
    </row>
    <row r="26" spans="1:3">
      <c r="A26" s="3" t="s">
        <v>569</v>
      </c>
    </row>
    <row r="27" spans="1:3">
      <c r="A27" s="5" t="s">
        <v>236</v>
      </c>
    </row>
    <row r="28" spans="1:3">
      <c r="A28" s="3" t="s">
        <v>63</v>
      </c>
      <c r="B28" s="4" t="n">
        <v>72</v>
      </c>
      <c r="C28" s="4" t="n">
        <v>64</v>
      </c>
    </row>
    <row r="29" spans="1:3">
      <c r="A29" s="3" t="s">
        <v>570</v>
      </c>
    </row>
    <row r="30" spans="1:3">
      <c r="A30" s="5" t="s">
        <v>236</v>
      </c>
    </row>
    <row r="31" spans="1:3">
      <c r="A31" s="3" t="s">
        <v>63</v>
      </c>
      <c r="B31" s="4" t="n">
        <v>132</v>
      </c>
      <c r="C31" s="4" t="n">
        <v>210</v>
      </c>
    </row>
    <row r="32" spans="1:3">
      <c r="A32" s="3" t="s">
        <v>571</v>
      </c>
    </row>
    <row r="33" spans="1:3">
      <c r="A33" s="5" t="s">
        <v>236</v>
      </c>
    </row>
    <row r="34" spans="1:3">
      <c r="A34" s="3" t="s">
        <v>63</v>
      </c>
      <c r="B34" s="4" t="n">
        <v>65</v>
      </c>
      <c r="C34" s="4" t="n">
        <v>23</v>
      </c>
    </row>
    <row r="35" spans="1:3">
      <c r="A35" s="3" t="s">
        <v>572</v>
      </c>
    </row>
    <row r="36" spans="1:3">
      <c r="A36" s="5" t="s">
        <v>236</v>
      </c>
    </row>
    <row r="37" spans="1:3">
      <c r="A37" s="3" t="s">
        <v>63</v>
      </c>
      <c r="B37" s="4" t="n">
        <v>67</v>
      </c>
      <c r="C37" s="4" t="n">
        <v>187</v>
      </c>
    </row>
    <row r="38" spans="1:3">
      <c r="A38" s="3" t="s">
        <v>573</v>
      </c>
    </row>
    <row r="39" spans="1:3">
      <c r="A39" s="5" t="s">
        <v>236</v>
      </c>
    </row>
    <row r="40" spans="1:3">
      <c r="A40" s="3" t="s">
        <v>63</v>
      </c>
      <c r="B40" s="6" t="n">
        <v>22</v>
      </c>
      <c r="C40" s="6" t="n">
        <v>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74</v>
      </c>
      <c r="B1" s="2" t="s">
        <v>1</v>
      </c>
    </row>
    <row r="2" spans="1:3">
      <c r="B2" s="2" t="s">
        <v>575</v>
      </c>
      <c r="C2" s="2" t="s">
        <v>99</v>
      </c>
    </row>
    <row r="3" spans="1:3">
      <c r="A3" s="5" t="s">
        <v>238</v>
      </c>
    </row>
    <row r="4" spans="1:3">
      <c r="A4" s="3" t="s">
        <v>576</v>
      </c>
      <c r="B4" s="4" t="n">
        <v>3</v>
      </c>
    </row>
    <row r="5" spans="1:3">
      <c r="A5" s="3" t="s">
        <v>338</v>
      </c>
      <c r="B5" s="6" t="n">
        <v>381</v>
      </c>
      <c r="C5" s="6" t="n">
        <v>431</v>
      </c>
    </row>
    <row r="6" spans="1:3">
      <c r="A6" s="3" t="s">
        <v>577</v>
      </c>
      <c r="B6" s="4" t="n">
        <v>10</v>
      </c>
      <c r="C6" s="4" t="n">
        <v>20</v>
      </c>
    </row>
    <row r="7" spans="1:3">
      <c r="A7" s="3" t="s">
        <v>578</v>
      </c>
      <c r="C7" s="4" t="n">
        <v>11</v>
      </c>
    </row>
    <row r="8" spans="1:3">
      <c r="A8" s="3" t="s">
        <v>579</v>
      </c>
      <c r="B8" s="4" t="n">
        <v>-1</v>
      </c>
      <c r="C8" s="4" t="n">
        <v>-5</v>
      </c>
    </row>
    <row r="9" spans="1:3">
      <c r="A9" s="3" t="s">
        <v>580</v>
      </c>
      <c r="B9" s="4" t="n">
        <v>-14</v>
      </c>
      <c r="C9" s="4" t="n">
        <v>-3</v>
      </c>
    </row>
    <row r="10" spans="1:3">
      <c r="A10" s="3" t="s">
        <v>581</v>
      </c>
      <c r="C10" s="4" t="n">
        <v>-3</v>
      </c>
    </row>
    <row r="11" spans="1:3">
      <c r="A11" s="3" t="s">
        <v>66</v>
      </c>
      <c r="B11" s="4" t="n">
        <v>-90</v>
      </c>
      <c r="C11" s="4" t="n">
        <v>-95</v>
      </c>
    </row>
    <row r="12" spans="1:3">
      <c r="A12" s="3" t="s">
        <v>69</v>
      </c>
      <c r="B12" s="4" t="n">
        <v>-49</v>
      </c>
      <c r="C12" s="4" t="n">
        <v>-49</v>
      </c>
    </row>
    <row r="13" spans="1:3">
      <c r="A13" s="3" t="s">
        <v>582</v>
      </c>
      <c r="B13" s="4" t="n">
        <v>1</v>
      </c>
    </row>
    <row r="14" spans="1:3">
      <c r="A14" s="3" t="s">
        <v>583</v>
      </c>
      <c r="B14" s="4" t="n">
        <v>1</v>
      </c>
      <c r="C14" s="4" t="n">
        <v>1</v>
      </c>
    </row>
    <row r="15" spans="1:3">
      <c r="A15" s="3" t="s">
        <v>71</v>
      </c>
      <c r="B15" s="4" t="n">
        <v>-75</v>
      </c>
      <c r="C15" s="4" t="n">
        <v>-66</v>
      </c>
    </row>
    <row r="16" spans="1:3">
      <c r="A16" s="3" t="s">
        <v>549</v>
      </c>
    </row>
    <row r="17" spans="1:3">
      <c r="A17" s="5" t="s">
        <v>238</v>
      </c>
    </row>
    <row r="18" spans="1:3">
      <c r="A18" s="3" t="s">
        <v>338</v>
      </c>
      <c r="B18" s="4" t="n">
        <v>-22</v>
      </c>
      <c r="C18" s="4" t="n">
        <v>-33</v>
      </c>
    </row>
    <row r="19" spans="1:3">
      <c r="A19" s="3" t="s">
        <v>584</v>
      </c>
    </row>
    <row r="20" spans="1:3">
      <c r="A20" s="5" t="s">
        <v>238</v>
      </c>
    </row>
    <row r="21" spans="1:3">
      <c r="A21" s="3" t="s">
        <v>338</v>
      </c>
      <c r="B21" s="4" t="n">
        <v>271</v>
      </c>
      <c r="C21" s="4" t="n">
        <v>254</v>
      </c>
    </row>
    <row r="22" spans="1:3">
      <c r="A22" s="3" t="s">
        <v>585</v>
      </c>
      <c r="B22" s="4" t="n">
        <v>133</v>
      </c>
      <c r="C22" s="4" t="n">
        <v>125</v>
      </c>
    </row>
    <row r="23" spans="1:3">
      <c r="A23" s="3" t="s">
        <v>552</v>
      </c>
    </row>
    <row r="24" spans="1:3">
      <c r="A24" s="5" t="s">
        <v>238</v>
      </c>
    </row>
    <row r="25" spans="1:3">
      <c r="A25" s="3" t="s">
        <v>338</v>
      </c>
      <c r="B25" s="4" t="n">
        <v>132</v>
      </c>
      <c r="C25" s="4" t="n">
        <v>210</v>
      </c>
    </row>
    <row r="26" spans="1:3">
      <c r="A26" s="3" t="s">
        <v>585</v>
      </c>
      <c r="B26" s="4" t="n">
        <v>-39</v>
      </c>
      <c r="C26" s="4" t="n">
        <v>-2</v>
      </c>
    </row>
    <row r="27" spans="1:3">
      <c r="A27" s="3" t="s">
        <v>555</v>
      </c>
    </row>
    <row r="28" spans="1:3">
      <c r="A28" s="5" t="s">
        <v>238</v>
      </c>
    </row>
    <row r="29" spans="1:3">
      <c r="A29" s="3" t="s">
        <v>338</v>
      </c>
      <c r="B29" s="4" t="n">
        <v>-22</v>
      </c>
      <c r="C29" s="4" t="n">
        <v>-33</v>
      </c>
    </row>
    <row r="30" spans="1:3">
      <c r="A30" s="3" t="s">
        <v>585</v>
      </c>
      <c r="B30" s="6" t="n">
        <v>-7</v>
      </c>
      <c r="C30" s="6" t="n">
        <v>-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6</v>
      </c>
      <c r="B1" s="2" t="s">
        <v>1</v>
      </c>
    </row>
    <row r="2" spans="1:3">
      <c r="B2" s="2" t="s">
        <v>2</v>
      </c>
      <c r="C2" s="2" t="s">
        <v>61</v>
      </c>
    </row>
    <row r="3" spans="1:3">
      <c r="A3" s="5" t="s">
        <v>238</v>
      </c>
    </row>
    <row r="4" spans="1:3">
      <c r="A4" s="3" t="s">
        <v>587</v>
      </c>
      <c r="B4" s="6" t="n">
        <v>44</v>
      </c>
      <c r="C4" s="6" t="n">
        <v>56</v>
      </c>
    </row>
    <row r="5" spans="1:3">
      <c r="A5" s="3" t="s">
        <v>588</v>
      </c>
      <c r="B5" s="4" t="n">
        <v>16</v>
      </c>
      <c r="C5" s="4" t="n">
        <v>14</v>
      </c>
    </row>
    <row r="6" spans="1:3">
      <c r="A6" s="3" t="s">
        <v>589</v>
      </c>
      <c r="B6" s="4" t="n">
        <v>60</v>
      </c>
      <c r="C6" s="4" t="n">
        <v>70</v>
      </c>
    </row>
    <row r="7" spans="1:3">
      <c r="A7" s="3" t="s">
        <v>555</v>
      </c>
    </row>
    <row r="8" spans="1:3">
      <c r="A8" s="5" t="s">
        <v>238</v>
      </c>
    </row>
    <row r="9" spans="1:3">
      <c r="A9" s="3" t="s">
        <v>587</v>
      </c>
      <c r="B9" s="4" t="n">
        <v>7</v>
      </c>
      <c r="C9" s="4" t="n">
        <v>1</v>
      </c>
    </row>
    <row r="10" spans="1:3">
      <c r="A10" s="3" t="s">
        <v>588</v>
      </c>
      <c r="C10" s="4" t="n">
        <v>1</v>
      </c>
    </row>
    <row r="11" spans="1:3">
      <c r="A11" s="3" t="s">
        <v>589</v>
      </c>
      <c r="B11" s="4" t="n">
        <v>7</v>
      </c>
      <c r="C11" s="4" t="n">
        <v>2</v>
      </c>
    </row>
    <row r="12" spans="1:3">
      <c r="A12" s="3" t="s">
        <v>590</v>
      </c>
    </row>
    <row r="13" spans="1:3">
      <c r="A13" s="5" t="s">
        <v>238</v>
      </c>
    </row>
    <row r="14" spans="1:3">
      <c r="A14" s="3" t="s">
        <v>587</v>
      </c>
      <c r="B14" s="4" t="n">
        <v>34</v>
      </c>
      <c r="C14" s="4" t="n">
        <v>50</v>
      </c>
    </row>
    <row r="15" spans="1:3">
      <c r="A15" s="3" t="s">
        <v>588</v>
      </c>
      <c r="B15" s="4" t="n">
        <v>16</v>
      </c>
      <c r="C15" s="4" t="n">
        <v>13</v>
      </c>
    </row>
    <row r="16" spans="1:3">
      <c r="A16" s="3" t="s">
        <v>589</v>
      </c>
      <c r="B16" s="4" t="n">
        <v>50</v>
      </c>
      <c r="C16" s="4" t="n">
        <v>63</v>
      </c>
    </row>
    <row r="17" spans="1:3">
      <c r="A17" s="3" t="s">
        <v>570</v>
      </c>
    </row>
    <row r="18" spans="1:3">
      <c r="A18" s="5" t="s">
        <v>238</v>
      </c>
    </row>
    <row r="19" spans="1:3">
      <c r="A19" s="3" t="s">
        <v>587</v>
      </c>
      <c r="B19" s="4" t="n">
        <v>3</v>
      </c>
      <c r="C19" s="4" t="n">
        <v>5</v>
      </c>
    </row>
    <row r="20" spans="1:3">
      <c r="A20" s="3" t="s">
        <v>589</v>
      </c>
      <c r="B20" s="6" t="n">
        <v>3</v>
      </c>
      <c r="C20" s="6"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1</v>
      </c>
    </row>
    <row r="3" spans="1:3">
      <c r="A3" s="5" t="s">
        <v>240</v>
      </c>
    </row>
    <row r="4" spans="1:3">
      <c r="A4" s="3" t="s">
        <v>592</v>
      </c>
      <c r="B4" s="6" t="n">
        <v>4</v>
      </c>
      <c r="C4" s="6" t="n">
        <v>5</v>
      </c>
    </row>
    <row r="5" spans="1:3">
      <c r="A5" s="3" t="s">
        <v>593</v>
      </c>
      <c r="B5" s="4" t="n">
        <v>-6</v>
      </c>
      <c r="C5" s="4" t="n">
        <v>-6</v>
      </c>
    </row>
    <row r="6" spans="1:3">
      <c r="A6" s="3" t="s">
        <v>594</v>
      </c>
      <c r="B6" s="4" t="n">
        <v>1</v>
      </c>
      <c r="C6" s="6" t="n">
        <v>1</v>
      </c>
    </row>
    <row r="7" spans="1:3">
      <c r="A7" s="3" t="s">
        <v>595</v>
      </c>
      <c r="B7"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96</v>
      </c>
      <c r="B1" s="2" t="s">
        <v>1</v>
      </c>
    </row>
    <row r="2" spans="1:2">
      <c r="B2" s="2" t="s">
        <v>325</v>
      </c>
    </row>
    <row r="3" spans="1:2">
      <c r="A3" s="5" t="s">
        <v>240</v>
      </c>
    </row>
    <row r="4" spans="1:2">
      <c r="A4" s="3" t="s">
        <v>597</v>
      </c>
      <c r="B4" s="6" t="n">
        <v>3</v>
      </c>
    </row>
    <row r="5" spans="1:2">
      <c r="A5" s="3" t="s">
        <v>598</v>
      </c>
      <c r="B5" s="6"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99</v>
      </c>
      <c r="B1" s="2" t="s">
        <v>1</v>
      </c>
    </row>
    <row r="2" spans="1:3">
      <c r="B2" s="2" t="s">
        <v>2</v>
      </c>
      <c r="C2" s="2" t="s">
        <v>61</v>
      </c>
    </row>
    <row r="3" spans="1:3">
      <c r="A3" s="5" t="s">
        <v>242</v>
      </c>
    </row>
    <row r="4" spans="1:3">
      <c r="A4" s="3" t="s">
        <v>600</v>
      </c>
      <c r="B4" s="3" t="s">
        <v>601</v>
      </c>
      <c r="C4" s="3" t="s">
        <v>602</v>
      </c>
    </row>
    <row r="5" spans="1:3">
      <c r="A5" s="3" t="s">
        <v>603</v>
      </c>
      <c r="B5" s="3" t="s">
        <v>604</v>
      </c>
      <c r="C5" s="3" t="s">
        <v>6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1</v>
      </c>
    </row>
    <row r="3" spans="1:3">
      <c r="A3" s="5" t="s">
        <v>244</v>
      </c>
    </row>
    <row r="4" spans="1:3">
      <c r="A4" s="3" t="s">
        <v>606</v>
      </c>
      <c r="B4" s="6" t="n">
        <v>-78</v>
      </c>
      <c r="C4" s="6" t="n">
        <v>-68</v>
      </c>
    </row>
    <row r="5" spans="1:3">
      <c r="A5" s="3" t="s">
        <v>75</v>
      </c>
      <c r="B5" s="4" t="n">
        <v>30</v>
      </c>
      <c r="C5" s="4" t="n">
        <v>11</v>
      </c>
    </row>
    <row r="6" spans="1:3">
      <c r="A6" s="3" t="s">
        <v>76</v>
      </c>
      <c r="B6" s="6" t="n">
        <v>-48</v>
      </c>
      <c r="C6" s="6" t="n">
        <v>-57</v>
      </c>
    </row>
    <row r="7" spans="1:3">
      <c r="A7" s="3" t="s">
        <v>607</v>
      </c>
      <c r="B7" s="10" t="n">
        <v>60.1</v>
      </c>
      <c r="C7" s="10" t="n">
        <v>59.5</v>
      </c>
    </row>
    <row r="8" spans="1:3">
      <c r="A8" s="3" t="s">
        <v>608</v>
      </c>
      <c r="B8" s="10" t="n">
        <v>60.1</v>
      </c>
      <c r="C8" s="10" t="n">
        <v>59.5</v>
      </c>
    </row>
    <row r="9" spans="1:3">
      <c r="A9" s="5" t="s">
        <v>609</v>
      </c>
    </row>
    <row r="10" spans="1:3">
      <c r="A10" s="3" t="s">
        <v>610</v>
      </c>
      <c r="B10" s="7" t="n">
        <v>-1.3</v>
      </c>
      <c r="C10" s="7" t="n">
        <v>-1.14</v>
      </c>
    </row>
    <row r="11" spans="1:3">
      <c r="A11" s="3" t="s">
        <v>611</v>
      </c>
      <c r="B11" s="8" t="n">
        <v>0.5</v>
      </c>
      <c r="C11" s="8" t="n">
        <v>0.18</v>
      </c>
    </row>
    <row r="12" spans="1:3">
      <c r="A12" s="3" t="s">
        <v>80</v>
      </c>
      <c r="B12" s="8" t="n">
        <v>-0.8</v>
      </c>
      <c r="C12" s="8" t="n">
        <v>-0.96</v>
      </c>
    </row>
    <row r="13" spans="1:3">
      <c r="A13" s="5" t="s">
        <v>612</v>
      </c>
    </row>
    <row r="14" spans="1:3">
      <c r="A14" s="3" t="s">
        <v>610</v>
      </c>
      <c r="B14" s="8" t="n">
        <v>-1.3</v>
      </c>
      <c r="C14" s="8" t="n">
        <v>-1.14</v>
      </c>
    </row>
    <row r="15" spans="1:3">
      <c r="A15" s="3" t="s">
        <v>611</v>
      </c>
      <c r="B15" s="8" t="n">
        <v>0.5</v>
      </c>
      <c r="C15" s="8" t="n">
        <v>0.18</v>
      </c>
    </row>
    <row r="16" spans="1:3">
      <c r="A16" s="3" t="s">
        <v>84</v>
      </c>
      <c r="B16" s="7" t="n">
        <v>-0.8</v>
      </c>
      <c r="C16" s="7" t="n">
        <v>-0.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61</v>
      </c>
    </row>
    <row r="2" spans="1:3">
      <c r="A2" s="5" t="s">
        <v>185</v>
      </c>
    </row>
    <row r="3" spans="1:3">
      <c r="A3" s="3" t="s">
        <v>104</v>
      </c>
      <c r="B3" s="6" t="n">
        <v>27</v>
      </c>
      <c r="C3" s="6" t="n">
        <v>45</v>
      </c>
    </row>
    <row r="4" spans="1:3">
      <c r="A4" s="3" t="s">
        <v>186</v>
      </c>
      <c r="B4" s="4" t="n">
        <v>1</v>
      </c>
      <c r="C4" s="4" t="n">
        <v>6</v>
      </c>
    </row>
    <row r="5" spans="1:3">
      <c r="A5" s="3" t="s">
        <v>187</v>
      </c>
      <c r="B5" s="4" t="n">
        <v>3</v>
      </c>
      <c r="C5" s="4" t="n">
        <v>1</v>
      </c>
    </row>
    <row r="6" spans="1:3">
      <c r="A6" s="3" t="s">
        <v>188</v>
      </c>
      <c r="B6" s="6" t="n">
        <v>31</v>
      </c>
      <c r="C6" s="6" t="n">
        <v>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1</v>
      </c>
    </row>
    <row r="3" spans="1:3">
      <c r="A3" s="5" t="s">
        <v>244</v>
      </c>
    </row>
    <row r="4" spans="1:3">
      <c r="A4" s="3" t="s">
        <v>614</v>
      </c>
      <c r="B4" s="4" t="n">
        <v>4</v>
      </c>
      <c r="C4" s="4"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616</v>
      </c>
      <c r="C1" s="2" t="s">
        <v>617</v>
      </c>
      <c r="D1" s="2" t="s">
        <v>618</v>
      </c>
    </row>
    <row r="2" spans="1:4">
      <c r="A2" s="5" t="s">
        <v>619</v>
      </c>
    </row>
    <row r="3" spans="1:4">
      <c r="A3" s="3" t="s">
        <v>620</v>
      </c>
      <c r="D3" s="6" t="n">
        <v>15</v>
      </c>
    </row>
    <row r="4" spans="1:4">
      <c r="A4" s="3" t="s">
        <v>621</v>
      </c>
      <c r="D4" s="6" t="n">
        <v>18</v>
      </c>
    </row>
    <row r="5" spans="1:4">
      <c r="A5" s="3" t="s">
        <v>622</v>
      </c>
    </row>
    <row r="6" spans="1:4">
      <c r="A6" s="5" t="s">
        <v>623</v>
      </c>
    </row>
    <row r="7" spans="1:4">
      <c r="A7" s="3" t="s">
        <v>624</v>
      </c>
      <c r="C7" s="6" t="n">
        <v>227</v>
      </c>
    </row>
    <row r="8" spans="1:4">
      <c r="A8" s="3" t="s">
        <v>625</v>
      </c>
    </row>
    <row r="9" spans="1:4">
      <c r="A9" s="5" t="s">
        <v>623</v>
      </c>
    </row>
    <row r="10" spans="1:4">
      <c r="A10" s="3" t="s">
        <v>624</v>
      </c>
      <c r="B10" s="6" t="n">
        <v>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26</v>
      </c>
      <c r="B1" s="2" t="s">
        <v>1</v>
      </c>
    </row>
    <row r="2" spans="1:3">
      <c r="B2" s="2" t="s">
        <v>2</v>
      </c>
      <c r="C2" s="2" t="s">
        <v>61</v>
      </c>
    </row>
    <row r="3" spans="1:3">
      <c r="A3" s="5" t="s">
        <v>627</v>
      </c>
    </row>
    <row r="4" spans="1:3">
      <c r="A4" s="3" t="s">
        <v>628</v>
      </c>
      <c r="B4" s="6" t="n">
        <v>51</v>
      </c>
      <c r="C4" s="6" t="n">
        <v>79</v>
      </c>
    </row>
    <row r="5" spans="1:3">
      <c r="A5" s="5" t="s">
        <v>629</v>
      </c>
    </row>
    <row r="6" spans="1:3">
      <c r="A6" s="3" t="s">
        <v>630</v>
      </c>
      <c r="B6" s="6" t="n">
        <v>19</v>
      </c>
      <c r="C6" s="6"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s>
  <sheetData>
    <row r="1" spans="1:8">
      <c r="A1" s="1" t="s">
        <v>631</v>
      </c>
      <c r="B1" s="2" t="s">
        <v>632</v>
      </c>
      <c r="C1" s="2" t="s">
        <v>633</v>
      </c>
      <c r="D1" s="2" t="s">
        <v>634</v>
      </c>
      <c r="E1" s="2" t="s">
        <v>325</v>
      </c>
      <c r="F1" s="2" t="s">
        <v>99</v>
      </c>
      <c r="G1" s="2" t="s">
        <v>324</v>
      </c>
      <c r="H1" s="2" t="s">
        <v>327</v>
      </c>
    </row>
    <row r="2" spans="1:8">
      <c r="A2" s="5" t="s">
        <v>249</v>
      </c>
    </row>
    <row r="3" spans="1:8">
      <c r="A3" s="3" t="s">
        <v>173</v>
      </c>
      <c r="E3" s="6" t="n">
        <v>5</v>
      </c>
      <c r="F3" s="6" t="n">
        <v>4</v>
      </c>
    </row>
    <row r="4" spans="1:8">
      <c r="A4" s="3" t="s">
        <v>635</v>
      </c>
    </row>
    <row r="5" spans="1:8">
      <c r="A5" s="5" t="s">
        <v>249</v>
      </c>
    </row>
    <row r="6" spans="1:8">
      <c r="A6" s="3" t="s">
        <v>173</v>
      </c>
      <c r="B6" s="6" t="n">
        <v>472</v>
      </c>
    </row>
    <row r="7" spans="1:8">
      <c r="A7" s="3" t="s">
        <v>636</v>
      </c>
    </row>
    <row r="8" spans="1:8">
      <c r="A8" s="5" t="s">
        <v>249</v>
      </c>
    </row>
    <row r="9" spans="1:8">
      <c r="A9" s="3" t="s">
        <v>173</v>
      </c>
      <c r="B9" s="6" t="n">
        <v>208</v>
      </c>
    </row>
    <row r="10" spans="1:8">
      <c r="A10" s="3" t="s">
        <v>637</v>
      </c>
    </row>
    <row r="11" spans="1:8">
      <c r="A11" s="5" t="s">
        <v>249</v>
      </c>
    </row>
    <row r="12" spans="1:8">
      <c r="A12" s="3" t="s">
        <v>638</v>
      </c>
      <c r="D12" s="4" t="n">
        <v>50</v>
      </c>
    </row>
    <row r="13" spans="1:8">
      <c r="A13" s="3" t="s">
        <v>639</v>
      </c>
      <c r="D13" s="12" t="n">
        <v>1.339181</v>
      </c>
    </row>
    <row r="14" spans="1:8">
      <c r="A14" s="3" t="s">
        <v>640</v>
      </c>
    </row>
    <row r="15" spans="1:8">
      <c r="A15" s="5" t="s">
        <v>249</v>
      </c>
    </row>
    <row r="16" spans="1:8">
      <c r="A16" s="3" t="s">
        <v>333</v>
      </c>
      <c r="G16" s="6" t="n">
        <v>1</v>
      </c>
      <c r="H16" s="6" t="n">
        <v>729</v>
      </c>
    </row>
    <row r="17" spans="1:8">
      <c r="A17" s="3" t="s">
        <v>641</v>
      </c>
    </row>
    <row r="18" spans="1:8">
      <c r="A18" s="5" t="s">
        <v>249</v>
      </c>
    </row>
    <row r="19" spans="1:8">
      <c r="A19" s="3" t="s">
        <v>642</v>
      </c>
      <c r="C19" s="6" t="n">
        <v>680</v>
      </c>
    </row>
    <row r="20" spans="1:8">
      <c r="A20" s="3" t="s">
        <v>643</v>
      </c>
      <c r="C20" s="3" t="s">
        <v>644</v>
      </c>
    </row>
    <row r="21" spans="1:8">
      <c r="A21" s="3" t="s">
        <v>645</v>
      </c>
    </row>
    <row r="22" spans="1:8">
      <c r="A22" s="5" t="s">
        <v>249</v>
      </c>
    </row>
    <row r="23" spans="1:8">
      <c r="A23" s="3" t="s">
        <v>646</v>
      </c>
      <c r="C23" s="6" t="n">
        <v>3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46"/>
    <col customWidth="1" max="6" min="6" width="24"/>
    <col customWidth="1" max="7" min="7" width="8"/>
  </cols>
  <sheetData>
    <row r="1" spans="1:7">
      <c r="A1" s="1" t="s">
        <v>189</v>
      </c>
      <c r="B1" s="2" t="s">
        <v>49</v>
      </c>
      <c r="C1" s="2" t="s">
        <v>190</v>
      </c>
      <c r="D1" s="2" t="s">
        <v>191</v>
      </c>
      <c r="E1" s="2" t="s">
        <v>192</v>
      </c>
      <c r="F1" s="2" t="s">
        <v>143</v>
      </c>
      <c r="G1" s="2" t="s">
        <v>193</v>
      </c>
    </row>
    <row r="2" spans="1:7">
      <c r="A2" s="3" t="s">
        <v>194</v>
      </c>
      <c r="B2" s="6" t="n">
        <v>1713</v>
      </c>
      <c r="C2" s="6" t="n">
        <v>59</v>
      </c>
      <c r="D2" s="6" t="n">
        <v>-1188</v>
      </c>
      <c r="E2" s="6" t="n">
        <v>82</v>
      </c>
      <c r="F2" s="6" t="n">
        <v>1</v>
      </c>
      <c r="G2" s="6" t="n">
        <v>667</v>
      </c>
    </row>
    <row r="3" spans="1:7">
      <c r="A3" s="3" t="s">
        <v>195</v>
      </c>
      <c r="B3" s="10" t="n">
        <v>59.4</v>
      </c>
    </row>
    <row r="4" spans="1:7">
      <c r="A4" s="5" t="s">
        <v>196</v>
      </c>
    </row>
    <row r="5" spans="1:7">
      <c r="A5" s="3" t="s">
        <v>197</v>
      </c>
      <c r="B5" s="6" t="n">
        <v>-1713</v>
      </c>
      <c r="C5" s="4" t="n">
        <v>1713</v>
      </c>
    </row>
    <row r="6" spans="1:7">
      <c r="A6" s="3" t="s">
        <v>198</v>
      </c>
      <c r="C6" s="4" t="n">
        <v>1</v>
      </c>
      <c r="G6" s="4" t="n">
        <v>1</v>
      </c>
    </row>
    <row r="7" spans="1:7">
      <c r="A7" s="3" t="s">
        <v>199</v>
      </c>
      <c r="B7" s="10" t="n">
        <v>0.1</v>
      </c>
    </row>
    <row r="8" spans="1:7">
      <c r="A8" s="3" t="s">
        <v>200</v>
      </c>
      <c r="B8" s="10" t="n">
        <v>0.1</v>
      </c>
    </row>
    <row r="9" spans="1:7">
      <c r="A9" s="3" t="s">
        <v>201</v>
      </c>
      <c r="C9" s="4" t="n">
        <v>1</v>
      </c>
      <c r="G9" s="4" t="n">
        <v>1</v>
      </c>
    </row>
    <row r="10" spans="1:7">
      <c r="A10" s="3" t="s">
        <v>202</v>
      </c>
      <c r="D10" s="4" t="n">
        <v>-1</v>
      </c>
      <c r="G10" s="4" t="n">
        <v>-1</v>
      </c>
    </row>
    <row r="11" spans="1:7">
      <c r="A11" s="3" t="s">
        <v>203</v>
      </c>
      <c r="D11" s="4" t="n">
        <v>-57</v>
      </c>
      <c r="E11" s="4" t="n">
        <v>-6</v>
      </c>
      <c r="G11" s="4" t="n">
        <v>-63</v>
      </c>
    </row>
    <row r="12" spans="1:7">
      <c r="A12" s="3" t="s">
        <v>204</v>
      </c>
      <c r="C12" s="4" t="n">
        <v>1774</v>
      </c>
      <c r="D12" s="4" t="n">
        <v>-1246</v>
      </c>
      <c r="E12" s="4" t="n">
        <v>76</v>
      </c>
      <c r="F12" s="4" t="n">
        <v>1</v>
      </c>
      <c r="G12" s="4" t="n">
        <v>605</v>
      </c>
    </row>
    <row r="13" spans="1:7">
      <c r="A13" s="3" t="s">
        <v>205</v>
      </c>
      <c r="B13" s="10" t="n">
        <v>59.6</v>
      </c>
    </row>
    <row r="14" spans="1:7">
      <c r="A14" s="3" t="s">
        <v>206</v>
      </c>
      <c r="C14" s="4" t="n">
        <v>1784</v>
      </c>
      <c r="D14" s="4" t="n">
        <v>-1082</v>
      </c>
      <c r="E14" s="4" t="n">
        <v>59</v>
      </c>
      <c r="F14" s="4" t="n">
        <v>1</v>
      </c>
      <c r="G14" s="6" t="n">
        <v>762</v>
      </c>
    </row>
    <row r="15" spans="1:7">
      <c r="A15" s="3" t="s">
        <v>207</v>
      </c>
      <c r="B15" s="10" t="n">
        <v>59.9</v>
      </c>
      <c r="G15" s="10" t="n">
        <v>59.9</v>
      </c>
    </row>
    <row r="16" spans="1:7">
      <c r="A16" s="5" t="s">
        <v>196</v>
      </c>
    </row>
    <row r="17" spans="1:7">
      <c r="A17" s="3" t="s">
        <v>198</v>
      </c>
      <c r="C17" s="4" t="n">
        <v>2</v>
      </c>
      <c r="G17" s="6" t="n">
        <v>2</v>
      </c>
    </row>
    <row r="18" spans="1:7">
      <c r="A18" s="3" t="s">
        <v>199</v>
      </c>
      <c r="B18" s="10" t="n">
        <v>0.2</v>
      </c>
    </row>
    <row r="19" spans="1:7">
      <c r="A19" s="3" t="s">
        <v>201</v>
      </c>
      <c r="C19" s="4" t="n">
        <v>4</v>
      </c>
      <c r="G19" s="4" t="n">
        <v>4</v>
      </c>
    </row>
    <row r="20" spans="1:7">
      <c r="A20" s="3" t="s">
        <v>203</v>
      </c>
      <c r="D20" s="4" t="n">
        <v>-48</v>
      </c>
      <c r="E20" s="4" t="n">
        <v>-63</v>
      </c>
      <c r="G20" s="4" t="n">
        <v>-111</v>
      </c>
    </row>
    <row r="21" spans="1:7">
      <c r="A21" s="3" t="s">
        <v>208</v>
      </c>
      <c r="C21" s="6" t="n">
        <v>1790</v>
      </c>
      <c r="D21" s="6" t="n">
        <v>-1130</v>
      </c>
      <c r="E21" s="6" t="n">
        <v>-4</v>
      </c>
      <c r="F21" s="6" t="n">
        <v>1</v>
      </c>
      <c r="G21" s="6" t="n">
        <v>657</v>
      </c>
    </row>
    <row r="22" spans="1:7">
      <c r="A22" s="3" t="s">
        <v>209</v>
      </c>
      <c r="B22" s="10" t="n">
        <v>60.1</v>
      </c>
      <c r="G22" s="10" t="n">
        <v>6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7:19Z</dcterms:created>
  <dcterms:modified xmlns:dcterms="http://purl.org/dc/terms/" xmlns:xsi="http://www.w3.org/2001/XMLSchema-instance" xsi:type="dcterms:W3CDTF">2020-05-11T16:37:19Z</dcterms:modified>
</cp:coreProperties>
</file>